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Accounts Receivables, Net" sheetId="10" state="visible" r:id="rId10"/>
    <sheet xmlns:r="http://schemas.openxmlformats.org/officeDocument/2006/relationships" name="Other Receivabl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Government Loans and Note Payab" sheetId="15" state="visible" r:id="rId15"/>
    <sheet xmlns:r="http://schemas.openxmlformats.org/officeDocument/2006/relationships" name="Debentures, Related Parties" sheetId="16" state="visible" r:id="rId16"/>
    <sheet xmlns:r="http://schemas.openxmlformats.org/officeDocument/2006/relationships" name="Leases" sheetId="17" state="visible" r:id="rId17"/>
    <sheet xmlns:r="http://schemas.openxmlformats.org/officeDocument/2006/relationships" name="Stockholders' Defici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Basis of Pre_2" sheetId="22" state="visible" r:id="rId22"/>
    <sheet xmlns:r="http://schemas.openxmlformats.org/officeDocument/2006/relationships" name="Summary of Significant Accoun_3" sheetId="23" state="visible" r:id="rId23"/>
    <sheet xmlns:r="http://schemas.openxmlformats.org/officeDocument/2006/relationships" name="Accounts Receivables, Net (Tabl" sheetId="24" state="visible" r:id="rId24"/>
    <sheet xmlns:r="http://schemas.openxmlformats.org/officeDocument/2006/relationships" name="Other Receivabl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Government Loans and Note Pay_2" sheetId="29" state="visible" r:id="rId29"/>
    <sheet xmlns:r="http://schemas.openxmlformats.org/officeDocument/2006/relationships" name="Leases (Tables)" sheetId="30" state="visible" r:id="rId30"/>
    <sheet xmlns:r="http://schemas.openxmlformats.org/officeDocument/2006/relationships" name="Stockholders' Deficit (Tables)" sheetId="31" state="visible" r:id="rId31"/>
    <sheet xmlns:r="http://schemas.openxmlformats.org/officeDocument/2006/relationships" name="Organization and Basis of Pre_3" sheetId="32" state="visible" r:id="rId32"/>
    <sheet xmlns:r="http://schemas.openxmlformats.org/officeDocument/2006/relationships" name="Organization and Basis of Pre_4"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lated Party Transactions (Det" sheetId="36" state="visible" r:id="rId36"/>
    <sheet xmlns:r="http://schemas.openxmlformats.org/officeDocument/2006/relationships" name="Accounts Receivables, Net - Sch" sheetId="37" state="visible" r:id="rId37"/>
    <sheet xmlns:r="http://schemas.openxmlformats.org/officeDocument/2006/relationships" name="Other Receivables - Schedule of" sheetId="38" state="visible" r:id="rId38"/>
    <sheet xmlns:r="http://schemas.openxmlformats.org/officeDocument/2006/relationships" name="Other Receivables - Schedule _2"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Intangible Assets (Details Narr" sheetId="42" state="visible" r:id="rId42"/>
    <sheet xmlns:r="http://schemas.openxmlformats.org/officeDocument/2006/relationships" name="Intangible Assets - Schedule of" sheetId="43" state="visible" r:id="rId43"/>
    <sheet xmlns:r="http://schemas.openxmlformats.org/officeDocument/2006/relationships" name="Intangible Assets - Schedule _2" sheetId="44" state="visible" r:id="rId44"/>
    <sheet xmlns:r="http://schemas.openxmlformats.org/officeDocument/2006/relationships" name="Intangible Assets - Schedule _3" sheetId="45" state="visible" r:id="rId45"/>
    <sheet xmlns:r="http://schemas.openxmlformats.org/officeDocument/2006/relationships" name="Accrued Expenses - Schedule of " sheetId="46" state="visible" r:id="rId46"/>
    <sheet xmlns:r="http://schemas.openxmlformats.org/officeDocument/2006/relationships" name="Government Loans and Note Pay_3" sheetId="47" state="visible" r:id="rId47"/>
    <sheet xmlns:r="http://schemas.openxmlformats.org/officeDocument/2006/relationships" name="Government Loans and Note Pay_4" sheetId="48" state="visible" r:id="rId48"/>
    <sheet xmlns:r="http://schemas.openxmlformats.org/officeDocument/2006/relationships" name="Government Loans and Note Pay_5" sheetId="49" state="visible" r:id="rId49"/>
    <sheet xmlns:r="http://schemas.openxmlformats.org/officeDocument/2006/relationships" name="Debentures, Related Parties (De" sheetId="50" state="visible" r:id="rId50"/>
    <sheet xmlns:r="http://schemas.openxmlformats.org/officeDocument/2006/relationships" name="Leases (Details Narrative)" sheetId="51" state="visible" r:id="rId51"/>
    <sheet xmlns:r="http://schemas.openxmlformats.org/officeDocument/2006/relationships" name="Leases - Schedule of Lease Rela" sheetId="52" state="visible" r:id="rId52"/>
    <sheet xmlns:r="http://schemas.openxmlformats.org/officeDocument/2006/relationships" name="Leases - Schedule of Lease Obli" sheetId="53" state="visible" r:id="rId53"/>
    <sheet xmlns:r="http://schemas.openxmlformats.org/officeDocument/2006/relationships" name="Stockholders' Deficit (Details " sheetId="54" state="visible" r:id="rId54"/>
    <sheet xmlns:r="http://schemas.openxmlformats.org/officeDocument/2006/relationships" name="Stockholders' Deficit - Schedul" sheetId="55" state="visible" r:id="rId55"/>
    <sheet xmlns:r="http://schemas.openxmlformats.org/officeDocument/2006/relationships" name="Stockholders' Deficit - Sched_2"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000_);(#,##0.000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3 Months Ended</t>
        </is>
      </c>
    </row>
    <row r="2">
      <c r="B2" s="2" t="inlineStr">
        <is>
          <t>Nov. 30, 2020</t>
        </is>
      </c>
      <c r="C2" s="2" t="inlineStr">
        <is>
          <t>Jan. 11, 2021</t>
        </is>
      </c>
    </row>
    <row r="3">
      <c r="A3" s="3" t="inlineStr">
        <is>
          <t>Cover [Abstract]</t>
        </is>
      </c>
    </row>
    <row r="4">
      <c r="A4" s="4" t="inlineStr">
        <is>
          <t>Entity Registrant Name</t>
        </is>
      </c>
      <c r="B4" s="4" t="inlineStr">
        <is>
          <t>Novo Integrated Sciences, Inc.</t>
        </is>
      </c>
    </row>
    <row r="5">
      <c r="A5" s="4" t="inlineStr">
        <is>
          <t>Entity Central Index Key</t>
        </is>
      </c>
      <c r="B5" s="4" t="inlineStr">
        <is>
          <t>0001138978</t>
        </is>
      </c>
    </row>
    <row r="6">
      <c r="A6" s="4" t="inlineStr">
        <is>
          <t>Document Type</t>
        </is>
      </c>
      <c r="B6" s="4" t="inlineStr">
        <is>
          <t>10-Q</t>
        </is>
      </c>
    </row>
    <row r="7">
      <c r="A7" s="4" t="inlineStr">
        <is>
          <t>Document Period End Date</t>
        </is>
      </c>
      <c r="B7" s="4" t="inlineStr">
        <is>
          <t>Nov. 30,
		2020</t>
        </is>
      </c>
    </row>
    <row r="8">
      <c r="A8" s="4" t="inlineStr">
        <is>
          <t>Amendment Flag</t>
        </is>
      </c>
      <c r="B8" s="4" t="inlineStr">
        <is>
          <t>false</t>
        </is>
      </c>
    </row>
    <row r="9">
      <c r="A9" s="4" t="inlineStr">
        <is>
          <t>Current Fiscal Year End Date</t>
        </is>
      </c>
      <c r="B9" s="4" t="inlineStr">
        <is>
          <t>--08-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37931411</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3 Months Ended</t>
        </is>
      </c>
    </row>
    <row r="2">
      <c r="B2" s="2" t="inlineStr">
        <is>
          <t>Nov. 30, 2020</t>
        </is>
      </c>
    </row>
    <row r="3">
      <c r="A3" s="3" t="inlineStr">
        <is>
          <t>Receivables [Abstract]</t>
        </is>
      </c>
    </row>
    <row r="4">
      <c r="A4" s="4" t="inlineStr">
        <is>
          <t>Accounts Receivables, Net</t>
        </is>
      </c>
      <c r="B4" s="4" t="inlineStr">
        <is>
          <t xml:space="preserve">Note 4 – Accounts Receivables, net Accounts receivables, net at November 30, 2020
and August 31, 2020 consisted of the following:
November 30, August 31,
2020 2020
Trade receivables $ 1,825,078 $ 1,948,520
Amounts earned but not billed 151,566 301,943
1,976,644 2,250,463
Allowance for doubtful accounts (515,805 ) (518,031 )
Accounts receivable, net $ 1,460,839 $ 1,732,4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3 Months Ended</t>
        </is>
      </c>
    </row>
    <row r="2">
      <c r="B2" s="2" t="inlineStr">
        <is>
          <t>Nov. 30, 2020</t>
        </is>
      </c>
    </row>
    <row r="3">
      <c r="A3" s="3" t="inlineStr">
        <is>
          <t>Receivables [Abstract]</t>
        </is>
      </c>
    </row>
    <row r="4">
      <c r="A4" s="4" t="inlineStr">
        <is>
          <t>Other Receivables</t>
        </is>
      </c>
      <c r="B4" s="4" t="inlineStr">
        <is>
          <t xml:space="preserve">Note 5 – Other Receivables Other receivables at November 30, 2020 and
August 31, 2020 consisted of the following:
November 30, August 31,
2020 2020
Notes receivable dated April 1, 2015 and amended on May 23, 2017; accrued interest at 8% per annum; secured by certain assets; due March 1, 2019. (currently in default; if the receivable is not repaid, the Company plans to foreclose on the clinic that secures this receivable) $ 288,938 $ 287,775
Advance to corporation; accrues interest at 12% per annum; unsecured; due December 31, 2021, as amended 77,050 76,740
Advance to corporation; accrues interest at 10% per annum after the first 60 days; unsecured; due February 7, 2021 225,924 225,924
Total other receivables 591,912 590,439
Current portion (225,924 ) (302,664 )
Long-term portion $ 365,988 $ 287,7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Nov. 30, 2020</t>
        </is>
      </c>
    </row>
    <row r="3">
      <c r="A3" s="3" t="inlineStr">
        <is>
          <t>Property, Plant and Equipment [Abstract]</t>
        </is>
      </c>
    </row>
    <row r="4">
      <c r="A4" s="4" t="inlineStr">
        <is>
          <t>Property and Equipment</t>
        </is>
      </c>
      <c r="B4" s="4" t="inlineStr">
        <is>
          <t>Note 6 – Property and Equipment Property and equipment at November 30, 2020
and August 31, 2020 consisted of the following:
November 30, August 31,
2020 2020
Leasehold improvements $ 467,737 $ 465,857
Clinical equipment 302,554 301,337
Computer equipment 24,018 23,921
Office equipment 29,347 29,229
Furniture and fixtures 39,921 39,760
863,577 860,104
Accumulated depreciation (530,415 ) (506,444 )
Total $ 333,162 $ 353,660 Depreciation expense for the three months ended
November 30, 2020 and 2019 was $21,610 and $19,9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Nov. 30, 2020</t>
        </is>
      </c>
    </row>
    <row r="3">
      <c r="A3" s="3" t="inlineStr">
        <is>
          <t>Goodwill and Intangible Assets Disclosure [Abstract]</t>
        </is>
      </c>
    </row>
    <row r="4">
      <c r="A4" s="4" t="inlineStr">
        <is>
          <t>Intangible Assets</t>
        </is>
      </c>
      <c r="B4" s="4" t="inlineStr">
        <is>
          <t>Note 7 – Intangible Assets Intangible assets at November 30, 2020 and
August 31, 2020 consisted of the following:
November 30, August 31,
2020 2020
Land use rights $ 21,600,000 $ 21,600,000
Software license 1,144,798 1,144,798
Intellectual property 5,248,000 5,248,000
27,992,798 27,992,798
Accumulated amortization (1,705,664 ) (1,369,350 )
Total $ 26,287,134 $ 26,623,448 Expected amortization expense of intangible
assets over the next 5 years and thereafter is as follows:
Twelve Months Ending November 30,
2021 $ 1,345,257
2022 1,345,257
2023 1,345,257
2024 1,345,257
2025 1,345,257
Thereafter 19,560,849
Total $ 26,287,134 On January 8, 2019, the Company and 2478659
Ontario Ltd., an Ontario Canada corporation with offices in Ontario Canada (“247”), entered into an Agreement of Transfer
and Assignment (“JV Assignment”), pursuant to which the Company assumed all rights and obligations provided for in
a Joint Venture Agreement, executed January 7, 2019, between 247 and Kainai Cooperative, a cooperative organized under the laws
of Alberta, Canada with offices in Cardston, Alberta, Canada (“KA”). The JV Agreement provides for farming and greenhouse
agricultural development, to include supporting infrastructure, of both hemp and medical cannabis crops on approximately 275,000
acres of Canadian prairie lands for a minimum of 50 years. Under the terms of the JV Assignment, 247 was issued 12,000,000 restricted
shares of the Company’s common stock having a value of $21,600,000, as of February 26, 2019. The shares were issued on January
30, 2019. On December 17, 2019, the Company entered into
that certain Intellectual Property Asset Purchase Agreement (the “APA”) by and between the Company and 2731861 Ontario
Corp. (the “Seller”), pursuant to which the Company agreed to purchase, and Seller agreed to sell (the “Acquisition”),
proprietary designs for an innovative cannabis dosing device, in addition to designs, plans, procedures, and all other material
pertaining to the application, construction, operation, and marketing of a cannabis business under the regulations of Health Canada
(the “Intellectual Property”). Pursuant to the terms of the APA, the purchase price of the Intellectual Property is
8,000,000 shares of restricted common stock of the Company valued at $5,248,000. On February 26, 2019, the Company and NHL entered
into a Software License Agreement (the “Cloud DX License”) with Cloud DX Inc. (“Cloud DX”), pursuant to
which Cloud DX agreed to sell, and NHL agreed to purchase, a fully paid up, perpetual license, with 5-year conditional exclusivity,
for the Cloud DX Bundled Pulsewave PAD-1A USB Blood Pressure Device, up-to-date product releases and Licensed Software Products
(the “Licensed Software”). Pursuant to the terms of the Cloud DX License, Cloud DX also agreed to sell, and NHL agreed
to purchase, 4,000 fully functional Pulsewave PAD 1A USB blood pressure monitor devices bundled with the perpetual license discussed
above (the “Bundled Devices”). The Cloud DX License granted to NHL and its
majority-owned subsidiaries, holding companies, divisions and affiliates, other than physiotherapy clinics owned and operated by
Closing The Gap Healthcare Inc., the right to use and sub-license the Licensed Software and re-sell the Bundled Devices pursuant
to the terms of the Cloud DX License in the physical therapy clinic marketplace in North America in exchange for the purchase price
as set forth below:
● Upon the closing, the Company issued 458,349 restricted shares of its common stock having a value (as calculated as set forth in the Cloud DX License) of CAD$1,000,000 (approximately $758,567 as of February 26, 2019), and
● Cloud DX agreed to invoice CAD$250,000 (approximately $189,642 as of February 26, 2019) to NHL based on the following deliverables, and paid on the following schedule:
Cloud DX deliverable Novo payment (terms: Net 15)
Heart Friendly Program launches in Clinic #1 CAD$50,000 (approximately $37,929 as of February 26, 2019)
Novo-branded Android app delivered as APK file CAD$35,000 (approximately $26,550 as of February 26, 2019)
Novo-branded Clinical portal website delivered CAD$35,000 (approximately $26,550 as of February 26, 2019)
Pulsewave PAD-1A devices – 1st delivery CAD$20,000 (approximately $15,171 as of February 26, 2019)
Marketing services / materials delivered CAD$25,000 (approximately $18,964 as of February 26, 2019)
Cloud DX hires dedicated Novo support FTE CAD$85,000 (approximately $64,478 as of February 26, 2019) On March 9, 2020, the Company and NHL entered
into that certain First Amendment to Cloud DX Perpetual Software License Agreement (the “Cloud DX Amendment”) with
Cloud DX, effective March 6, 2020, pursuant to which the parties thereto agreed that the CAD$250,000 (approximately $186,231 as
of March 6, 2020) that was to be paid by NHL based on the above deliverables would be paid as a one-time payment of 465,578 restricted
shares of Company common stock. In addition, pursuant to the terms of the Cloud DX Amendment, the parties agreed to settle a $200,000
fee owed by NHL to Cloud DX through payment of 500,000 restricted shares of Company common stock. Except as set forth in the Cloud DX Amendment,
the remaining terms and conditions of the Cloud DX License remain in full force and effe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Nov. 30, 2020</t>
        </is>
      </c>
    </row>
    <row r="3">
      <c r="A3" s="3" t="inlineStr">
        <is>
          <t>Payables and Accruals [Abstract]</t>
        </is>
      </c>
    </row>
    <row r="4">
      <c r="A4" s="4" t="inlineStr">
        <is>
          <t>Accrued Expenses</t>
        </is>
      </c>
      <c r="B4" s="4" t="inlineStr">
        <is>
          <t xml:space="preserve">Note 8 – Accrued Expenses Accrued expenses at November 30, 2020 and August
31, 2020 consisted of the following:
November 30, August 31,
2020 2020
Accrued liabilities $ 64,694 $ 37,457
Accrued payroll 140,723 117,823
Other 21,630 39,428
$ 227,047 $ 194,7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vernment Loans and Note Payable</t>
        </is>
      </c>
      <c r="B1" s="2" t="inlineStr">
        <is>
          <t>3 Months Ended</t>
        </is>
      </c>
    </row>
    <row r="2">
      <c r="B2" s="2" t="inlineStr">
        <is>
          <t>Nov. 30, 2020</t>
        </is>
      </c>
    </row>
    <row r="3">
      <c r="A3" s="3" t="inlineStr">
        <is>
          <t>Government Loans And Note Payable</t>
        </is>
      </c>
    </row>
    <row r="4">
      <c r="A4" s="4" t="inlineStr">
        <is>
          <t>Government Loans and Note Payable</t>
        </is>
      </c>
      <c r="B4" s="4" t="inlineStr">
        <is>
          <t>Note 9 – Government Loans and Note
Payable Notes payable at November 30, 2020 and August
31, 2020 consisted of the following:
November 30, August 31,
2020 2020
Note payable issued under the Paycheck Protection Program of the Coronavirus Aid, Relief and Economic Security (“CARES”) Act. The loan has terms of 24 months and accrues interest at 1% per annum. The Company expects some or all of this loan to be forgiven as provided by in the CARES Act. $ 21,900 $ 21,900
Government loans issued under the Government of Canada’s Canada Emergency Business Account (“CEBA”) program (A). 61,640 61,392
$ 83,540 $ 83,292
(A) The Government of Canada launched the Canada Emergency Business Account loan to ensure that small businesses have access to the capital that they need during the current challenges faced due to the COVID-19 virus. The Company obtained CAD$80,000 loan (US$61,640 at November 30, 2020), which is unsecured, non-interest bearing and due on or before December 31, 2022. If the loan amount is paid on or before December 31, 2022, 25% of the loan will be forgiven (“Early Payment Credit”). In the event that the Company does not repay 75% of such term debt on or before December 31, 2022, the Early Payment Credit will not apply. Government Subsidy In 2020, the Government of Canada announced
the Canada Emergency Wage Subsidy (“CEWS”) for Canadian employers whose businesses were affected by the COVID-19 pandemic.
The CEWS provides a subsidy of up to 75% of eligible employees’ employment insurable remuneration, subject to certain criteria.
Accordingly, the Company applied for the CEWS to the extent it met the requirements to receive the subsidy and during the three
months ended November 30, 2020, recorded a total of approximately $61,000 in government subsidies as a reduction to the associated
wage costs recorded in cost of revenues and general and administrative expenses in the condensed consolidated statement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entures, Related Parties</t>
        </is>
      </c>
      <c r="B1" s="2" t="inlineStr">
        <is>
          <t>3 Months Ended</t>
        </is>
      </c>
    </row>
    <row r="2">
      <c r="B2" s="2" t="inlineStr">
        <is>
          <t>Nov. 30, 2020</t>
        </is>
      </c>
    </row>
    <row r="3">
      <c r="A3" s="3" t="inlineStr">
        <is>
          <t>Debt Disclosure [Abstract]</t>
        </is>
      </c>
    </row>
    <row r="4">
      <c r="A4" s="4" t="inlineStr">
        <is>
          <t>Debentures, Related Parties</t>
        </is>
      </c>
      <c r="B4" s="4" t="inlineStr">
        <is>
          <t>Note 10 – Debentures, related parties On September 30, 2013, the Company issued five
debentures totaling CAD$6,402,512 (approximately $6,225,163 on September 30, 2013) in connection with the acquisition of certain
business assets. The holders of the debentures are current stockholders, officers and/or affiliates of the Company. The debentures
are secured by all the assets of the Company, accrue interest at 8% per annum and were originally due on September 30, 2016. On
December 2, 2017, the debenture holders agreed to extend the due date to September 30, 2019. On September 27, 2019, the debenture
holders agreed to extend the due date to September 30, 2021. On January 31, 2018, the debenture holders
converted 75% of the debenture value of $3,894,809 plus accrued interest of $414,965 into 10,475,872 shares of the Company’s
common stock. The per share price used for the conversion of each debenture was $0.4114 which was determined as the average price
of the five (5) trading days immediately preceding the date of conversion with a 10% premium added to the calculated per share
price. On July 21, 2020, the Company made a partial
repayment of a debenture due to a related party of $267,768. At November 30, 2020 and August 31, 2020, the
amount of debentures outstanding was $955,904 and $952,05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Nov. 30, 2020</t>
        </is>
      </c>
    </row>
    <row r="3">
      <c r="A3" s="3" t="inlineStr">
        <is>
          <t>Leases [Abstract]</t>
        </is>
      </c>
    </row>
    <row r="4">
      <c r="A4" s="4" t="inlineStr">
        <is>
          <t>Leases</t>
        </is>
      </c>
      <c r="B4" s="4" t="inlineStr">
        <is>
          <t>Note 11 –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 leases its corporate office space
and certain facilities under long-term operating leases expiring through fiscal year 2028. Effective March 1, 2019, the Company
adopted the provision of ASC 842 Leases. The table below presents the lease related
assets and liabilities recorded on the Company’s condensed consolidated balance sheets as of November 30, 2020 and August
31, 2020:
November 30, August 31,
2020 2020
Classification on Balance Sheet
Assets
Operating lease assets Operating lease right of use assets $ 2,670,347 $ 2,810,556
Total lease assets $ 2,670,347 $ 2,810,556
Liabilities
Current liabilities
Operating lease liability Current operating lease liability $ 556,675 $ 563,793
Noncurrent liabilities
Operating lease liability Long-term operating lease liability 2,136,683 2,266,887
Total lease liability $ 2,693,358 $ 2,830,680 Lease obligations at November 30, 2020 consisted
of the following:
Twelve Months Ending November 30,
2021 $ 787,829
2022 629,795
2023 534,857
2024 381,967
2025 301,492
2026 299,555
Thereafter 437,346
Total payments 3,372,841
Amount representing interest (679,483 )
Lease obligation, net 2,693,358
Less lease obligation, current portion (556,675 )
Lease obligation, long-term portion $ 2,136,683 The lease expense for the three months ended
November 30, 2020 and 2019 was $204,446 and $185,371, respectively. The cash paid under operating leases during the three months
ended November 30, 2020 and 2019 was $201,680 and $182,321, respectively. At November 30, 2020, the weighted average remaining
lease terms were 5.84 years and the weighted average discount rate was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Nov. 30, 2020</t>
        </is>
      </c>
    </row>
    <row r="3">
      <c r="A3" s="3" t="inlineStr">
        <is>
          <t>Equity [Abstract]</t>
        </is>
      </c>
    </row>
    <row r="4">
      <c r="A4" s="4" t="inlineStr">
        <is>
          <t>Stockholders' Deficit</t>
        </is>
      </c>
      <c r="B4" s="4" t="inlineStr">
        <is>
          <t>Note 12 – Stockholders’ Deficit Convertible preferred stock The Company has authorized 1,000,000 shares
of $0.001 par value convertible preferred stock. At November 30, 2020 and August 31, 2020 there were 0 and 0 convertible preferred
shares issued and outstanding, respectively. Common stock The Company has authorized 499,000,000 shares
of $0.001 par value common stock. At November 30, 2020 and August 31, 2020 there were 235,531,411 and 234,662,363 common shares
issued and outstanding, respectively. During the period ended November 30, 2020,
the Company issued:
● 219,048 restricted shares of common stock to a non-U.S. person for cash proceeds of $92,000;
●
150,000 restricted shares of common stock as
consideration for a Statement of Work Agreement with an independent contractor valued at $55,500. The fair value was determined
based on the market price of the Company’s common stock on the date of grant; and
● 500,000 restricted shares of common stock as consideration for a Consulting and Services Agreement valued at $192,500. The fair value was determined based on the market price of the Company’s common stock on the date of grant. During the period ended November 30, 2019,
the Company issued 354,369 shares of common stock for cash proceeds of $113,399. Stock options/warrants On September 8, 2015, the Company adopted the
2015 Incentive Compensation Plan (the “2015 Plan”), which authorizes the issuance of up to 5,000,000 shares of common
stock to employees, officers, directors or independent consultants of the Company, provided that no person can be granted shares
under the 2015 Plan for services related to raising capital or promotional activities. During 2020 and 2019, the Company did not
grant any awards under the 2015 Plan. As of August 31, 2018, 4,987,500 shares were available under the 2015 Plan for future grants,
awards, options or share issuances. However, because the shares issuable under the 2015 Plan or issuable upon conversion of awards
granted under the Plan are no longer registered under the Securities Exchange Act of 1934, as amended, the Company does not intend
to issue any additional grants under the 2015 Plan. On January 16, 2018, the Company adopted the
Novo Integrated Sciences, Inc. 2018 Incentive Plan (the “2018 Plan”). Under the 2018 Plan, 10,000,000 shares of common
stock are authorized for the grant of stock options and the issuance of restricted stock, stock appreciation rights, phantom stock
and performance awards to officers, directors, employees and eligible consultants to the Company or its subsidiaries. As of November
30, 2020, the 2018 Plan has 9,375,000 shares are available for award The following is a summary of stock option/warrant
activity:
Weighted
Weighted Average
Options/ Average Remaining Aggregate
Warrants Exercise Contractual Intrinsic
Outstanding Price Life Value
Outstanding, August 31, 2020 17,845,000 0.22 4.09 $ 3,173,800
Granted -
Forfeited -
Exercised -
Outstanding, November 30, 2020 17,845,000 0.22 3.84 $ 2,818,900
Exercisable, November 30, 2020 17,845,000 $ 0.22 3.84 $ 2,818,900 The exercise price for options/warrants outstanding
at November 30, 2020:
Outstanding and Exercisable
Number of
Options/ Exercise
Warrants Price
10,045,000 $ 0.16
7,750,000 0.30
50,000 0.50
17,845,000 The fair value of the stock options is being
amortized to stock option expense over the vesting period. The Company recorded stock option expense of $0 and $0 during the three
months ended November 30, 2020 and 2019, respectively. At November 30, 2020, the unamortized stock option expense was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0</t>
        </is>
      </c>
    </row>
    <row r="3">
      <c r="A3" s="3" t="inlineStr">
        <is>
          <t>Commitments and Contingencies Disclosure [Abstract]</t>
        </is>
      </c>
    </row>
    <row r="4">
      <c r="A4" s="4" t="inlineStr">
        <is>
          <t>Commitments and Contingencies</t>
        </is>
      </c>
      <c r="B4" s="4" t="inlineStr">
        <is>
          <t>Note 13 – Commitments and Contingencies Litigation The Company is party to certain legal proceedings
from time to 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densed consolidated
financial position, results of operations and cash flows in the period in which a ruling or settlement occurs. However, based on
information available to the Company’s management to date, the Company’s management does not expect that the outcome
of any matter pending against the Company is likely to have a materially adverse effect on the Company’s condensed consolidated
financial position as of November 30, 2020, results of operations, cash flows or liquidity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Nov. 30, 2020</t>
        </is>
      </c>
      <c r="C1" s="2" t="inlineStr">
        <is>
          <t>Aug. 31, 2020</t>
        </is>
      </c>
    </row>
    <row r="2">
      <c r="A2" s="3" t="inlineStr">
        <is>
          <t>Current Assets:</t>
        </is>
      </c>
    </row>
    <row r="3">
      <c r="A3" s="4" t="inlineStr">
        <is>
          <t>Cash and cash equivalents</t>
        </is>
      </c>
      <c r="B3" s="6" t="n">
        <v>1970391</v>
      </c>
      <c r="C3" s="6" t="n">
        <v>2067718</v>
      </c>
    </row>
    <row r="4">
      <c r="A4" s="4" t="inlineStr">
        <is>
          <t>Accounts receivable, net</t>
        </is>
      </c>
      <c r="B4" s="5" t="n">
        <v>1460839</v>
      </c>
      <c r="C4" s="5" t="n">
        <v>1732432</v>
      </c>
    </row>
    <row r="5">
      <c r="A5" s="4" t="inlineStr">
        <is>
          <t>Other receivables, current portion</t>
        </is>
      </c>
      <c r="B5" s="5" t="n">
        <v>225924</v>
      </c>
      <c r="C5" s="5" t="n">
        <v>302664</v>
      </c>
    </row>
    <row r="6">
      <c r="A6" s="4" t="inlineStr">
        <is>
          <t>Prepaid expenses and other current assets</t>
        </is>
      </c>
      <c r="B6" s="5" t="n">
        <v>497441</v>
      </c>
      <c r="C6" s="5" t="n">
        <v>191723</v>
      </c>
    </row>
    <row r="7">
      <c r="A7" s="4" t="inlineStr">
        <is>
          <t>Total current assets</t>
        </is>
      </c>
      <c r="B7" s="5" t="n">
        <v>4154595</v>
      </c>
      <c r="C7" s="5" t="n">
        <v>4294537</v>
      </c>
    </row>
    <row r="8">
      <c r="A8" s="4" t="inlineStr">
        <is>
          <t>Property and equipment, net</t>
        </is>
      </c>
      <c r="B8" s="5" t="n">
        <v>333162</v>
      </c>
      <c r="C8" s="5" t="n">
        <v>353660</v>
      </c>
    </row>
    <row r="9">
      <c r="A9" s="4" t="inlineStr">
        <is>
          <t>Intangible assets, net</t>
        </is>
      </c>
      <c r="B9" s="5" t="n">
        <v>26287134</v>
      </c>
      <c r="C9" s="5" t="n">
        <v>26623448</v>
      </c>
    </row>
    <row r="10">
      <c r="A10" s="4" t="inlineStr">
        <is>
          <t>Right-of-use assets</t>
        </is>
      </c>
      <c r="B10" s="5" t="n">
        <v>2670347</v>
      </c>
      <c r="C10" s="5" t="n">
        <v>2810556</v>
      </c>
    </row>
    <row r="11">
      <c r="A11" s="4" t="inlineStr">
        <is>
          <t>Other receivables, net of current portion</t>
        </is>
      </c>
      <c r="B11" s="5" t="n">
        <v>365988</v>
      </c>
      <c r="C11" s="5" t="n">
        <v>287775</v>
      </c>
    </row>
    <row r="12">
      <c r="A12" s="4" t="inlineStr">
        <is>
          <t>Acquisition deposits</t>
        </is>
      </c>
      <c r="B12" s="5" t="n">
        <v>385250</v>
      </c>
      <c r="C12" s="5" t="n">
        <v>383700</v>
      </c>
    </row>
    <row r="13">
      <c r="A13" s="4" t="inlineStr">
        <is>
          <t>Goodwill</t>
        </is>
      </c>
      <c r="B13" s="5" t="n">
        <v>639515</v>
      </c>
      <c r="C13" s="5" t="n">
        <v>636942</v>
      </c>
    </row>
    <row r="14">
      <c r="A14" s="4" t="inlineStr">
        <is>
          <t>TOTAL ASSETS</t>
        </is>
      </c>
      <c r="B14" s="5" t="n">
        <v>34835991</v>
      </c>
      <c r="C14" s="5" t="n">
        <v>35390618</v>
      </c>
    </row>
    <row r="15">
      <c r="A15" s="3" t="inlineStr">
        <is>
          <t>Current Liabilities:</t>
        </is>
      </c>
    </row>
    <row r="16">
      <c r="A16" s="4" t="inlineStr">
        <is>
          <t>Accounts payable</t>
        </is>
      </c>
      <c r="B16" s="5" t="n">
        <v>895431</v>
      </c>
      <c r="C16" s="5" t="n">
        <v>883773</v>
      </c>
    </row>
    <row r="17">
      <c r="A17" s="4" t="inlineStr">
        <is>
          <t>Accrued expenses</t>
        </is>
      </c>
      <c r="B17" s="5" t="n">
        <v>227047</v>
      </c>
      <c r="C17" s="5" t="n">
        <v>194708</v>
      </c>
    </row>
    <row r="18">
      <c r="A18" s="4" t="inlineStr">
        <is>
          <t>Accrued interest (principally to related parties)</t>
        </is>
      </c>
      <c r="B18" s="5" t="n">
        <v>350563</v>
      </c>
      <c r="C18" s="5" t="n">
        <v>346264</v>
      </c>
    </row>
    <row r="19">
      <c r="A19" s="4" t="inlineStr">
        <is>
          <t>Government loans and note payable</t>
        </is>
      </c>
      <c r="B19" s="5" t="n">
        <v>83540</v>
      </c>
      <c r="C19" s="5" t="n">
        <v>83292</v>
      </c>
    </row>
    <row r="20">
      <c r="A20" s="4" t="inlineStr">
        <is>
          <t>Due to related parties</t>
        </is>
      </c>
      <c r="B20" s="5" t="n">
        <v>481250</v>
      </c>
      <c r="C20" s="5" t="n">
        <v>528213</v>
      </c>
    </row>
    <row r="21">
      <c r="A21" s="4" t="inlineStr">
        <is>
          <t>Operating lease liability, current portion</t>
        </is>
      </c>
      <c r="B21" s="5" t="n">
        <v>556675</v>
      </c>
      <c r="C21" s="5" t="n">
        <v>563793</v>
      </c>
    </row>
    <row r="22">
      <c r="A22" s="4" t="inlineStr">
        <is>
          <t>Total current liabilities</t>
        </is>
      </c>
      <c r="B22" s="5" t="n">
        <v>2594506</v>
      </c>
      <c r="C22" s="5" t="n">
        <v>2600043</v>
      </c>
    </row>
    <row r="23">
      <c r="A23" s="4" t="inlineStr">
        <is>
          <t>Debentures, related parties</t>
        </is>
      </c>
      <c r="B23" s="5" t="n">
        <v>955904</v>
      </c>
      <c r="C23" s="5" t="n">
        <v>952058</v>
      </c>
    </row>
    <row r="24">
      <c r="A24" s="4" t="inlineStr">
        <is>
          <t>Operating lease liability, net of current portion</t>
        </is>
      </c>
      <c r="B24" s="5" t="n">
        <v>2136683</v>
      </c>
      <c r="C24" s="5" t="n">
        <v>2266887</v>
      </c>
    </row>
    <row r="25">
      <c r="A25" s="4" t="inlineStr">
        <is>
          <t>TOTAL LIABILITIES</t>
        </is>
      </c>
      <c r="B25" s="5" t="n">
        <v>5687093</v>
      </c>
      <c r="C25" s="5" t="n">
        <v>5818988</v>
      </c>
    </row>
    <row r="26">
      <c r="A26" s="4" t="inlineStr">
        <is>
          <t>Commitments and contingencies</t>
        </is>
      </c>
      <c r="B26" s="4" t="inlineStr">
        <is>
          <t xml:space="preserve"> </t>
        </is>
      </c>
      <c r="C26" s="4" t="inlineStr">
        <is>
          <t xml:space="preserve"> </t>
        </is>
      </c>
    </row>
    <row r="27">
      <c r="A27" s="3" t="inlineStr">
        <is>
          <t>Novo Integrated Sciences, Inc.</t>
        </is>
      </c>
    </row>
    <row r="28">
      <c r="A28" s="4" t="inlineStr">
        <is>
          <t>Convertible preferred stock; $0.001 par value; 1,000,000 shares authorized; 0 and 0 shares issued and outstanding at November 30, 2020 and August 31, 2020, respectively</t>
        </is>
      </c>
      <c r="B28" s="4" t="inlineStr">
        <is>
          <t xml:space="preserve"> </t>
        </is>
      </c>
      <c r="C28" s="4" t="inlineStr">
        <is>
          <t xml:space="preserve"> </t>
        </is>
      </c>
    </row>
    <row r="29">
      <c r="A29" s="4" t="inlineStr">
        <is>
          <t>Common stock; $0.001 par value; 499,000,000 shares authorized; 235,531,411 and 234,662,363 shares issued and outstanding at November 30, 2020 and August 31, 2020, respectively</t>
        </is>
      </c>
      <c r="B29" s="5" t="n">
        <v>235531</v>
      </c>
      <c r="C29" s="5" t="n">
        <v>234662</v>
      </c>
    </row>
    <row r="30">
      <c r="A30" s="4" t="inlineStr">
        <is>
          <t>Additional paid-in capital</t>
        </is>
      </c>
      <c r="B30" s="5" t="n">
        <v>45033389</v>
      </c>
      <c r="C30" s="5" t="n">
        <v>44694258</v>
      </c>
    </row>
    <row r="31">
      <c r="A31" s="4" t="inlineStr">
        <is>
          <t>Other comprehensive income</t>
        </is>
      </c>
      <c r="B31" s="5" t="n">
        <v>1210292</v>
      </c>
      <c r="C31" s="5" t="n">
        <v>1199696</v>
      </c>
    </row>
    <row r="32">
      <c r="A32" s="4" t="inlineStr">
        <is>
          <t>Accumulated deficit</t>
        </is>
      </c>
      <c r="B32" s="5" t="n">
        <v>-17278597</v>
      </c>
      <c r="C32" s="5" t="n">
        <v>-16507127</v>
      </c>
    </row>
    <row r="33">
      <c r="A33" s="4" t="inlineStr">
        <is>
          <t>Total Novo Integrated Sciences, Inc. stockholders' equity</t>
        </is>
      </c>
      <c r="B33" s="5" t="n">
        <v>29200615</v>
      </c>
      <c r="C33" s="5" t="n">
        <v>29621489</v>
      </c>
    </row>
    <row r="34">
      <c r="A34" s="4" t="inlineStr">
        <is>
          <t>Noncontrolling interest</t>
        </is>
      </c>
      <c r="B34" s="5" t="n">
        <v>-51717</v>
      </c>
      <c r="C34" s="5" t="n">
        <v>-49859</v>
      </c>
    </row>
    <row r="35">
      <c r="A35" s="4" t="inlineStr">
        <is>
          <t>Total stockholders' equity</t>
        </is>
      </c>
      <c r="B35" s="5" t="n">
        <v>29148898</v>
      </c>
      <c r="C35" s="5" t="n">
        <v>29571630</v>
      </c>
    </row>
    <row r="36">
      <c r="A36" s="4" t="inlineStr">
        <is>
          <t>TOTAL LIABILITIES AND STOCKHOLDERS' EQUITY</t>
        </is>
      </c>
      <c r="B36" s="6" t="n">
        <v>34835991</v>
      </c>
      <c r="C36" s="6" t="n">
        <v>35390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0</t>
        </is>
      </c>
    </row>
    <row r="3">
      <c r="A3" s="3" t="inlineStr">
        <is>
          <t>Subsequent Events [Abstract]</t>
        </is>
      </c>
    </row>
    <row r="4">
      <c r="A4" s="4" t="inlineStr">
        <is>
          <t>Subsequent Events</t>
        </is>
      </c>
      <c r="B4" s="4" t="inlineStr">
        <is>
          <t>Note 14 – Subsequent Events On December 15, 2020, Klara Radulyne notified
Novo Integrated Sciences, Inc. (the “Company”) of her intent to resign as the Company’s Principal Financial Officer,
effective December 15, 2020. On December 15, 2020, Company’s Board of Directors appointed Thomas Bray as the Company’s
Principal Financial Officer. On December 11, 2020, the Company entered into
that certain Asset Purchase Agreement by and between the Company and 2794512 Ontario Inc. (the “Seller”) (the “2794512
APA”), pursuant to which the Company agreed to purchase, and Seller agreed to sell, generic primary and sub-primary drug
formulations (known as bioequivalence) of name brand pharmaceutical reference products related to usage as injectables, ophthalmic,
and topical applications. Pursuant to the terms of the 2794512 APA, the purchase price is $876,000. As consideration for payment
of the 2794512 APA, the Company issued 2,400,000 restricted shares of common stock based on the 30-day trading average of $0.365.
The shares were issued on December 15,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Nov. 30, 2020</t>
        </is>
      </c>
    </row>
    <row r="3">
      <c r="A3" s="3" t="inlineStr">
        <is>
          <t>Accounting Policies [Abstract]</t>
        </is>
      </c>
    </row>
    <row r="4">
      <c r="A4" s="4" t="inlineStr">
        <is>
          <t>Use of Estimates</t>
        </is>
      </c>
      <c r="B4"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useful lives of non-current assets, impairment of non-current assets, allowance for doubtful accounts,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t>
        </is>
      </c>
    </row>
    <row r="5">
      <c r="A5" s="4" t="inlineStr">
        <is>
          <t>Principles of Consolidation</t>
        </is>
      </c>
      <c r="B5" s="4" t="inlineStr">
        <is>
          <t>Principles of Consolidation The accompanying condensed consolidated financial
statements include the accounts of the Company and entities it controls including its wholly owned subsidiaries, NHL, Novomerica,
Novo Healthnet Rehab Limited, Novo Assessments Inc., an 80% controlling interest in Novo Healthnet Kemptville Centre, Inc., a Back
on Track Physiotherapy and Health Centre clinic operated by NHL, and a 70% controlling interest in Novo Earth Therapeutics Inc.
(currently inactive). All of the Company’s subsidiaries are incorporated under the laws of the Province of Ontario or New
Brunswick, Canada. All intercompany transactions have been eliminated. An entity is controlled when the Company has
the ability to direct the relevant activities of the entity, has exposure or rights to variable returns from its involvement with
the entity, and is able to use its power over the entity to affect its returns from the entity. Income or loss and each component of OCI are
attributed to the shareholders of the Company and to the noncontrolling interests. Total comprehensive income is attributed to
the shareholders of the Company and to the noncontrolling interests even if this results in the non-controlling interests having
a deficit balance on consolidation.</t>
        </is>
      </c>
    </row>
    <row r="6">
      <c r="A6" s="4" t="inlineStr">
        <is>
          <t>Noncontrolling Interest</t>
        </is>
      </c>
      <c r="B6" s="4" t="inlineStr">
        <is>
          <t>Noncontrolling Interest The Company follows FASB ASC Topic 810, Consolidation, The net income (loss) attributed to the NCI
is separately designated in the accompanying condensed consolidated statements of operations and comprehensive loss.</t>
        </is>
      </c>
    </row>
    <row r="7">
      <c r="A7" s="4" t="inlineStr">
        <is>
          <t>Cash Equivalents</t>
        </is>
      </c>
      <c r="B7" s="4" t="inlineStr">
        <is>
          <t>Cash Equivalents For the purpose of the statement of cash flows,
cash equivalents include time deposits, certificate of deposits, and all highly liquid debt instruments with original maturities
of three months or less.</t>
        </is>
      </c>
    </row>
    <row r="8">
      <c r="A8" s="4" t="inlineStr">
        <is>
          <t>Accounts Receivable</t>
        </is>
      </c>
      <c r="B8" s="4" t="inlineStr">
        <is>
          <t>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November 30, 2020, and August 31, 2020, the allowance for uncollectible accounts receivable was $515,805 and $518,031, respectively.</t>
        </is>
      </c>
    </row>
    <row r="9">
      <c r="A9" s="4" t="inlineStr">
        <is>
          <t>Property and Equipment</t>
        </is>
      </c>
      <c r="B9" s="4" t="inlineStr">
        <is>
          <t>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t>
        </is>
      </c>
    </row>
    <row r="10">
      <c r="A10" s="4" t="inlineStr">
        <is>
          <t>Long-Lived Assets</t>
        </is>
      </c>
      <c r="B10" s="4" t="inlineStr">
        <is>
          <t>Long-Lived Assets The Company applies the provisions of ASC Topic
360, Property, Plant, and Equipment</t>
        </is>
      </c>
    </row>
    <row r="11">
      <c r="A11" s="4" t="inlineStr">
        <is>
          <t>Intangible Assets</t>
        </is>
      </c>
      <c r="B11" s="4" t="inlineStr">
        <is>
          <t>Intangible Assets The Company’s intangible assets consist
of land use rights, a software license and intellectual property which will be amortized over 50 (the lease period), 7 and 7 years,
respectively.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ased on its reviews at November 30, 2020 and August 31, 2020, the Company believes there was no impairment of its intangible assets.</t>
        </is>
      </c>
    </row>
    <row r="12">
      <c r="A12" s="4" t="inlineStr">
        <is>
          <t>Right-of-use Assets</t>
        </is>
      </c>
      <c r="B12" s="4" t="inlineStr">
        <is>
          <t xml:space="preserve">Right-of-use Assets The Company’s right-of-use assets consist
of leased assets recognized in accordance with ASC 842, Leases, which </t>
        </is>
      </c>
    </row>
    <row r="13">
      <c r="A13" s="4" t="inlineStr">
        <is>
          <t>Goodwill</t>
        </is>
      </c>
      <c r="B13" s="4" t="inlineStr">
        <is>
          <t>Goodwill Goodwill represents the excess of purchase
price over the underlying net assets of businesses acquired. Under U.S. GAAP, goodwill is not amortized but is subject to annual
impairment tests. The Company recorded goodwill related to its acquisition of APKA Health, Inc. during the fiscal year ended August
31, 2017, Executive Fitness Leaders during the fiscal year ended August 31, 2018 and Action Plus Physiotherapy Rockland during
the fiscal year ended August 31, 2019. Based on its review at August 31, 2020, the Company believes there was no impairment of
its goodwill. The change in the amount of goodwill during
the quarter primarily resulted from the foreign currency translation adjustment.</t>
        </is>
      </c>
    </row>
    <row r="14">
      <c r="A14" s="4" t="inlineStr">
        <is>
          <t>Acquisition Deposits</t>
        </is>
      </c>
      <c r="B14" s="4" t="inlineStr">
        <is>
          <t>Acquisition Deposits The Company has signed letters of understanding
with a potential acquisition candidate which includes refundable acquisition deposits totaling $385,250 and $383,700 at November
30, 2020 and August 31, 2020, respectively.</t>
        </is>
      </c>
    </row>
    <row r="15">
      <c r="A15" s="4" t="inlineStr">
        <is>
          <t>Fair Value of Financial Instruments</t>
        </is>
      </c>
      <c r="B15" s="4" t="inlineStr">
        <is>
          <t>Fair Value of Financial Instruments For certain of the Company’s financial
instruments, including cash and equivalents, accounts receivable, other receivables, accounts payable and due to related parties,
the carrying amounts approximate their fair values due to their short term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As of November 30, 2020, and August 31, 2020,
respectively, the Company did not identify any financial assets and liabilities required to be presented on the balance sheet at
fair value , except for cash and cash equivalents which are carried at fair value using Level 1 inputs.</t>
        </is>
      </c>
    </row>
    <row r="16">
      <c r="A16" s="4" t="inlineStr">
        <is>
          <t>Revenue Recognition</t>
        </is>
      </c>
      <c r="B16" s="4" t="inlineStr">
        <is>
          <t>Revenue Recognition Accounting Standards Update (“ASU”)
No. 2014-09, Revenue from Contracts with Customers . Revenue Recognition Revenue from providing healthcare and healthcare
related services are recognized under Topic 606 in a manner that reasonably reflects the delivery of its service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point in time) on an accrual basis at the provider’s established rates. The Company reserves a provision for contractual adjustment and discounts that are deducted from gross service revenue. The Company reports revenues net of any sales, use and value added taxes.</t>
        </is>
      </c>
    </row>
    <row r="17">
      <c r="A17" s="4" t="inlineStr">
        <is>
          <t>Income Taxes</t>
        </is>
      </c>
      <c r="B17"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is>
      </c>
    </row>
    <row r="18">
      <c r="A18" s="4" t="inlineStr">
        <is>
          <t>Stock-Based Compensation</t>
        </is>
      </c>
      <c r="B18" s="4" t="inlineStr">
        <is>
          <t>Stock-Based Compensation The Company records stock-based compensation
in accordance with FASB ASC Topic 718, Compensation – Stock Compensation</t>
        </is>
      </c>
    </row>
    <row r="19">
      <c r="A19" s="4" t="inlineStr">
        <is>
          <t>Basic and Diluted Earnings Per Share</t>
        </is>
      </c>
      <c r="B19" s="4" t="inlineStr">
        <is>
          <t>Basic and Diluted Earnings Per Share Earnings per share is calculated in accordance
with ASC Topic 260, Earnings Per Share</t>
        </is>
      </c>
    </row>
    <row r="20">
      <c r="A20" s="4" t="inlineStr">
        <is>
          <t>Foreign Currency Transactions and Comprehensive Income</t>
        </is>
      </c>
      <c r="B20" s="4" t="inlineStr">
        <is>
          <t>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Translation gains of $1,210,292 and $1,199,696 at November 30, 2020 and August
31, 2020, respectively, are classified as an item of other comprehensive income in the stockholders’ equity section of the
balance sheet.</t>
        </is>
      </c>
    </row>
    <row r="21">
      <c r="A21" s="4" t="inlineStr">
        <is>
          <t>Statement of Cash Flows</t>
        </is>
      </c>
      <c r="B21" s="4" t="inlineStr">
        <is>
          <t>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consolidated balance sheets.</t>
        </is>
      </c>
    </row>
    <row r="22">
      <c r="A22" s="4" t="inlineStr">
        <is>
          <t>Recent Accounting Pronouncements</t>
        </is>
      </c>
      <c r="B22" s="4" t="inlineStr">
        <is>
          <t>Recent Accounting Pronouncements In June 2016, the FASB issued ASU 2016-13 Financial
Instruments - Credit Losses (Topic 326): Measurement of Credit Losses on Financial Instruments In December 2019, the FASB issued ASU 2019-12,
Simplifying the Accounting for Income Taxes Income Taxe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3 Months Ended</t>
        </is>
      </c>
    </row>
    <row r="2">
      <c r="B2" s="2" t="inlineStr">
        <is>
          <t>Nov. 30, 2020</t>
        </is>
      </c>
    </row>
    <row r="3">
      <c r="A3" s="3" t="inlineStr">
        <is>
          <t>Organization, Consolidation and Presentation of Financial Statements [Abstract]</t>
        </is>
      </c>
    </row>
    <row r="4">
      <c r="A4" s="4" t="inlineStr">
        <is>
          <t>Schedule of Foreign Currency Translation, Exchange Rate Used</t>
        </is>
      </c>
      <c r="B4" s="4" t="inlineStr">
        <is>
          <t xml:space="preserve">The following table details the exchange rates
used for the respective periods:
November 30, 2020 November 30, 2019 August 31, 2020
Period end: CAD to USD exchange rate $ 0.7705 $ 0.7531 $ 0.7674
Average period: CAD to USD exchange rate $ 0.7594 $ 0.7564 $ 0.74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Nov. 30, 2020</t>
        </is>
      </c>
    </row>
    <row r="3">
      <c r="A3" s="3" t="inlineStr">
        <is>
          <t>Accounting Policies [Abstract]</t>
        </is>
      </c>
    </row>
    <row r="4">
      <c r="A4" s="4" t="inlineStr">
        <is>
          <t>Schedule of Estimated Useful Lives of Assets</t>
        </is>
      </c>
      <c r="B4" s="4" t="inlineStr">
        <is>
          <t>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s, Net (Tables)</t>
        </is>
      </c>
      <c r="B1" s="2" t="inlineStr">
        <is>
          <t>3 Months Ended</t>
        </is>
      </c>
    </row>
    <row r="2">
      <c r="B2" s="2" t="inlineStr">
        <is>
          <t>Nov. 30, 2020</t>
        </is>
      </c>
    </row>
    <row r="3">
      <c r="A3" s="3" t="inlineStr">
        <is>
          <t>Receivables [Abstract]</t>
        </is>
      </c>
    </row>
    <row r="4">
      <c r="A4" s="4" t="inlineStr">
        <is>
          <t>Schedule of Accounts Receivables, Net</t>
        </is>
      </c>
      <c r="B4" s="4" t="inlineStr">
        <is>
          <t xml:space="preserve">Accounts receivables, net at November 30, 2020
and August 31, 2020 consisted of the following:
November 30, August 31,
2020 2020
Trade receivables $ 1,825,078 $ 1,948,520
Amounts earned but not billed 151,566 301,943
1,976,644 2,250,463
Allowance for doubtful accounts (515,805 ) (518,031 )
Accounts receivable, net $ 1,460,839 $ 1,732,4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3 Months Ended</t>
        </is>
      </c>
    </row>
    <row r="2">
      <c r="B2" s="2" t="inlineStr">
        <is>
          <t>Nov. 30, 2020</t>
        </is>
      </c>
    </row>
    <row r="3">
      <c r="A3" s="3" t="inlineStr">
        <is>
          <t>Receivables [Abstract]</t>
        </is>
      </c>
    </row>
    <row r="4">
      <c r="A4" s="4" t="inlineStr">
        <is>
          <t>Schedule of Other Receivables</t>
        </is>
      </c>
      <c r="B4" s="4" t="inlineStr">
        <is>
          <t xml:space="preserve">Other receivables at November 30, 2020 and
August 31, 2020 consisted of the following:
November 30, August 31,
2020 2020
Notes receivable dated April 1, 2015 and amended on May 23, 2017; accrued interest at 8% per annum; secured by certain assets; due March 1, 2019. (currently in default; if the receivable is not repaid, the Company plans to foreclose on the clinic that secures this receivable) $ 288,938 $ 287,775
Advance to corporation; accrues interest at 12% per annum; unsecured; due December 31, 2021, as amended 77,050 76,740
Advance to corporation; accrues interest at 10% per annum after the first 60 days; unsecured; due February 7, 2021 225,924 225,924
Total other receivables 591,912 590,439
Current portion (225,924 ) (302,664 )
Long-term portion $ 365,988 $ 287,7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Nov. 30, 2020</t>
        </is>
      </c>
    </row>
    <row r="3">
      <c r="A3" s="3" t="inlineStr">
        <is>
          <t>Property, Plant and Equipment [Abstract]</t>
        </is>
      </c>
    </row>
    <row r="4">
      <c r="A4" s="4" t="inlineStr">
        <is>
          <t>Schedule of Property and Equipment</t>
        </is>
      </c>
      <c r="B4" s="4" t="inlineStr">
        <is>
          <t xml:space="preserve">Property and equipment at November 30, 2020
and August 31, 2020 consisted of the following:
November 30, August 31,
2020 2020
Leasehold improvements $ 467,737 $ 465,857
Clinical equipment 302,554 301,337
Computer equipment 24,018 23,921
Office equipment 29,347 29,229
Furniture and fixtures 39,921 39,760
863,577 860,104
Accumulated depreciation (530,415 ) (506,444 )
Total $ 333,162 $ 353,6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3 Months Ended</t>
        </is>
      </c>
    </row>
    <row r="2">
      <c r="B2" s="2" t="inlineStr">
        <is>
          <t>Nov. 30, 2020</t>
        </is>
      </c>
    </row>
    <row r="3">
      <c r="A3" s="3" t="inlineStr">
        <is>
          <t>Goodwill and Intangible Assets Disclosure [Abstract]</t>
        </is>
      </c>
    </row>
    <row r="4">
      <c r="A4" s="4" t="inlineStr">
        <is>
          <t>Schedule of Intangible Assets</t>
        </is>
      </c>
      <c r="B4" s="4" t="inlineStr">
        <is>
          <t xml:space="preserve">Intangible assets at November 30, 2020 and
August 31, 2020 consisted of the following:
November 30, August 31,
2020 2020
Land use rights $ 21,600,000 $ 21,600,000
Software license 1,144,798 1,144,798
Intellectual property 5,248,000 5,248,000
27,992,798 27,992,798
Accumulated amortization (1,705,664 ) (1,369,350 )
Total $ 26,287,134 $ 26,623,448 </t>
        </is>
      </c>
    </row>
    <row r="5">
      <c r="A5" s="4" t="inlineStr">
        <is>
          <t>Schedule of Expected Amortization Expense of Intangible Assets</t>
        </is>
      </c>
      <c r="B5" s="4" t="inlineStr">
        <is>
          <t xml:space="preserve">Expected amortization expense of intangible
assets over the next 5 years and thereafter is as follows:
Twelve Months Ending November 30,
2021 $ 1,345,257
2022 1,345,257
2023 1,345,257
2024 1,345,257
2025 1,345,257
Thereafter 19,560,849
Total $ 26,287,134 </t>
        </is>
      </c>
    </row>
    <row r="6">
      <c r="A6" s="4" t="inlineStr">
        <is>
          <t>Schedule of Software Deliverables and Payments</t>
        </is>
      </c>
      <c r="B6" s="4" t="inlineStr">
        <is>
          <t>Cloud DX deliverable Novo payment (terms: Net 15)
Heart Friendly Program launches in Clinic #1 CAD$50,000 (approximately $37,929 as of February 26, 2019)
Novo-branded Android app delivered as APK file CAD$35,000 (approximately $26,550 as of February 26, 2019)
Novo-branded Clinical portal website delivered CAD$35,000 (approximately $26,550 as of February 26, 2019)
Pulsewave PAD-1A devices – 1st delivery CAD$20,000 (approximately $15,171 as of February 26, 2019)
Marketing services / materials delivered CAD$25,000 (approximately $18,964 as of February 26, 2019)
Cloud DX hires dedicated Novo support FTE CAD$85,000 (approximately $64,478 as of February 26,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Nov. 30, 2020</t>
        </is>
      </c>
    </row>
    <row r="3">
      <c r="A3" s="3" t="inlineStr">
        <is>
          <t>Payables and Accruals [Abstract]</t>
        </is>
      </c>
    </row>
    <row r="4">
      <c r="A4" s="4" t="inlineStr">
        <is>
          <t>Schedule of Accrued Expenses</t>
        </is>
      </c>
      <c r="B4" s="4" t="inlineStr">
        <is>
          <t xml:space="preserve">Accrued expenses at November 30, 2020 and August
31, 2020 consisted of the following:
November 30, August 31,
2020 2020
Accrued liabilities $ 64,694 $ 37,457
Accrued payroll 140,723 117,823
Other 21,630 39,428
$ 227,047 $ 194,7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vernment Loans and Note Payable (Tables)</t>
        </is>
      </c>
      <c r="B1" s="2" t="inlineStr">
        <is>
          <t>3 Months Ended</t>
        </is>
      </c>
    </row>
    <row r="2">
      <c r="B2" s="2" t="inlineStr">
        <is>
          <t>Nov. 30, 2020</t>
        </is>
      </c>
    </row>
    <row r="3">
      <c r="A3" s="3" t="inlineStr">
        <is>
          <t>Government Loans And Note Payable</t>
        </is>
      </c>
    </row>
    <row r="4">
      <c r="A4" s="4" t="inlineStr">
        <is>
          <t>Schedule of Governmental Loans and Note Payable</t>
        </is>
      </c>
      <c r="B4" s="4" t="inlineStr">
        <is>
          <t xml:space="preserve">Notes payable at November 30, 2020 and August
31, 2020 consisted of the following:
November 30, August 31,
2020 2020
Note payable issued under the Paycheck Protection Program of the Coronavirus Aid, Relief and Economic Security (“CARES”) Act. The loan has terms of 24 months and accrues interest at 1% per annum. The Company expects some or all of this loan to be forgiven as provided by in the CARES Act. $ 21,900 $ 21,900
Government loans issued under the Government of Canada’s Canada Emergency Business Account (“CEBA”) program (A). 61,640 61,392
$ 83,540 $ 83,2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Nov. 30, 2020</t>
        </is>
      </c>
      <c r="C1" s="2" t="inlineStr">
        <is>
          <t>Aug. 31, 2020</t>
        </is>
      </c>
    </row>
    <row r="2">
      <c r="A2" s="3" t="inlineStr">
        <is>
          <t>Statement of Financial Position [Abstract]</t>
        </is>
      </c>
    </row>
    <row r="3">
      <c r="A3" s="4" t="inlineStr">
        <is>
          <t>Convertible preferred stock, par value</t>
        </is>
      </c>
      <c r="B3" s="7" t="n">
        <v>0.001</v>
      </c>
      <c r="C3" s="7" t="n">
        <v>0.001</v>
      </c>
    </row>
    <row r="4">
      <c r="A4" s="4" t="inlineStr">
        <is>
          <t>Convertible preferred stock, shares authorized</t>
        </is>
      </c>
      <c r="B4" s="5" t="n">
        <v>1000000</v>
      </c>
      <c r="C4" s="5" t="n">
        <v>1000000</v>
      </c>
    </row>
    <row r="5">
      <c r="A5" s="4" t="inlineStr">
        <is>
          <t>Convertible preferred stock, shares issued</t>
        </is>
      </c>
      <c r="B5" s="5" t="n">
        <v>0</v>
      </c>
      <c r="C5" s="5" t="n">
        <v>0</v>
      </c>
    </row>
    <row r="6">
      <c r="A6" s="4" t="inlineStr">
        <is>
          <t>Convertible preferred stock, shares outstanding</t>
        </is>
      </c>
      <c r="B6" s="5" t="n">
        <v>0</v>
      </c>
      <c r="C6" s="5" t="n">
        <v>0</v>
      </c>
    </row>
    <row r="7">
      <c r="A7" s="4" t="inlineStr">
        <is>
          <t>Common stock, par value</t>
        </is>
      </c>
      <c r="B7" s="7" t="n">
        <v>0.001</v>
      </c>
      <c r="C7" s="7" t="n">
        <v>0.001</v>
      </c>
    </row>
    <row r="8">
      <c r="A8" s="4" t="inlineStr">
        <is>
          <t>Common stock, shares authorized</t>
        </is>
      </c>
      <c r="B8" s="5" t="n">
        <v>499000000</v>
      </c>
      <c r="C8" s="5" t="n">
        <v>499000000</v>
      </c>
    </row>
    <row r="9">
      <c r="A9" s="4" t="inlineStr">
        <is>
          <t>Common stock, shares issued</t>
        </is>
      </c>
      <c r="B9" s="5" t="n">
        <v>235531411</v>
      </c>
      <c r="C9" s="5" t="n">
        <v>234662363</v>
      </c>
    </row>
    <row r="10">
      <c r="A10" s="4" t="inlineStr">
        <is>
          <t>Common stock, shares outstanding</t>
        </is>
      </c>
      <c r="B10" s="5" t="n">
        <v>235531411</v>
      </c>
      <c r="C10" s="5" t="n">
        <v>234662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Nov. 30, 2020</t>
        </is>
      </c>
    </row>
    <row r="3">
      <c r="A3" s="3" t="inlineStr">
        <is>
          <t>Leases [Abstract]</t>
        </is>
      </c>
    </row>
    <row r="4">
      <c r="A4" s="4" t="inlineStr">
        <is>
          <t>Schedule of Lease Related Assets and Liabilities</t>
        </is>
      </c>
      <c r="B4" s="4" t="inlineStr">
        <is>
          <t xml:space="preserve">The table below presents the lease related
assets and liabilities recorded on the Company’s condensed consolidated balance sheets as of November 30, 2020 and August
31, 2020:
November 30, August 31,
2020 2020
Classification on Balance Sheet
Assets
Operating lease assets Operating lease right of use assets $ 2,670,347 $ 2,810,556
Total lease assets $ 2,670,347 $ 2,810,556
Liabilities
Current liabilities
Operating lease liability Current operating lease liability $ 556,675 $ 563,793
Noncurrent liabilities
Operating lease liability Long-term operating lease liability 2,136,683 2,266,887
Total lease liability $ 2,693,358 $ 2,830,680 </t>
        </is>
      </c>
    </row>
    <row r="5">
      <c r="A5" s="4" t="inlineStr">
        <is>
          <t>Schedule of Lease Obligations</t>
        </is>
      </c>
      <c r="B5" s="4" t="inlineStr">
        <is>
          <t xml:space="preserve">Lease obligations at November 30, 2020 consisted
of the following:
Twelve Months Ending November 30,
2021 $ 787,829
2022 629,795
2023 534,857
2024 381,967
2025 301,492
2026 299,555
Thereafter 437,346
Total payments 3,372,841
Amount representing interest (679,483 )
Lease obligation, net 2,693,358
Less lease obligation, current portion (556,675 )
Lease obligation, long-term portion $ 2,136,6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holders' Deficit (Tables)</t>
        </is>
      </c>
      <c r="B1" s="2" t="inlineStr">
        <is>
          <t>3 Months Ended</t>
        </is>
      </c>
    </row>
    <row r="2">
      <c r="B2" s="2" t="inlineStr">
        <is>
          <t>Nov. 30, 2020</t>
        </is>
      </c>
    </row>
    <row r="3">
      <c r="A3" s="3" t="inlineStr">
        <is>
          <t>Equity [Abstract]</t>
        </is>
      </c>
    </row>
    <row r="4">
      <c r="A4" s="4" t="inlineStr">
        <is>
          <t>Schedule of Stock Option and Warrant Activity</t>
        </is>
      </c>
      <c r="B4" s="4" t="inlineStr">
        <is>
          <t xml:space="preserve">The following is a summary of stock option/warrant
activity:
Weighted
Weighted Average
Options/ Average Remaining Aggregate
Warrants Exercise Contractual Intrinsic
Outstanding Price Life Value
Outstanding, August 31, 2020 17,845,000 0.22 4.09 $ 3,173,800
Granted -
Forfeited -
Exercised -
Outstanding, November 30, 2020 17,845,000 0.22 3.84 $ 2,818,900
Exercisable, November 30, 2020 17,845,000 $ 0.22 3.84 $ 2,818,900 </t>
        </is>
      </c>
    </row>
    <row r="5">
      <c r="A5" s="4" t="inlineStr">
        <is>
          <t>Schedule of Options and Warrants Outstanding and Exercisable</t>
        </is>
      </c>
      <c r="B5" s="4" t="inlineStr">
        <is>
          <t xml:space="preserve">The exercise price for options/warrants outstanding
at November 30, 2020:
Outstanding and Exercisable
Number of
Options/ Exercise
Warrants Price
10,045,000 $ 0.16
7,750,000 0.30
50,000 0.50
17,84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80" customWidth="1" min="6" max="6"/>
    <col width="14" customWidth="1" min="7" max="7"/>
    <col width="80" customWidth="1" min="8" max="8"/>
  </cols>
  <sheetData>
    <row r="1">
      <c r="A1" s="1" t="inlineStr">
        <is>
          <t>Organization and Basis of Presentation (Details Narrative) - USD ($)</t>
        </is>
      </c>
      <c r="B1" s="2" t="inlineStr">
        <is>
          <t>Dec. 19, 2019</t>
        </is>
      </c>
      <c r="C1" s="2" t="inlineStr">
        <is>
          <t>Dec. 17, 2019</t>
        </is>
      </c>
      <c r="D1" s="2" t="inlineStr">
        <is>
          <t>Jan. 30, 2019</t>
        </is>
      </c>
      <c r="E1" s="2" t="inlineStr">
        <is>
          <t>Jan. 08, 2019</t>
        </is>
      </c>
      <c r="F1" s="2" t="inlineStr">
        <is>
          <t>Jan. 07, 2019</t>
        </is>
      </c>
      <c r="G1" s="2" t="inlineStr">
        <is>
          <t>Apr. 25, 2018</t>
        </is>
      </c>
      <c r="H1" s="2" t="inlineStr">
        <is>
          <t>Nov. 30, 2020</t>
        </is>
      </c>
    </row>
    <row r="2">
      <c r="A2" s="4" t="inlineStr">
        <is>
          <t>Parent Company [Member]</t>
        </is>
      </c>
    </row>
    <row r="3">
      <c r="A3" s="4" t="inlineStr">
        <is>
          <t>Common stock issued in connection with reverse merger transaction</t>
        </is>
      </c>
      <c r="H3" s="6" t="n">
        <v>6904</v>
      </c>
    </row>
    <row r="4">
      <c r="A4" s="4" t="inlineStr">
        <is>
          <t>Joint Venture Agreement [Member]</t>
        </is>
      </c>
    </row>
    <row r="5">
      <c r="A5" s="4" t="inlineStr">
        <is>
          <t>Number of restricted shares of common stock, shares</t>
        </is>
      </c>
      <c r="E5" s="5" t="n">
        <v>12000000</v>
      </c>
    </row>
    <row r="6">
      <c r="A6" s="4" t="inlineStr">
        <is>
          <t>Number of restricted shares of common stock</t>
        </is>
      </c>
      <c r="E6" s="6" t="n">
        <v>21600000</v>
      </c>
    </row>
    <row r="7">
      <c r="A7" s="4" t="inlineStr">
        <is>
          <t>Asset Purchase Agreement [Member]</t>
        </is>
      </c>
    </row>
    <row r="8">
      <c r="A8" s="4" t="inlineStr">
        <is>
          <t>Number of restricted shares of common stock, shares</t>
        </is>
      </c>
      <c r="C8" s="5" t="n">
        <v>8000000</v>
      </c>
    </row>
    <row r="9">
      <c r="A9" s="4" t="inlineStr">
        <is>
          <t>Turbine Truck Engines, Inc [Member]</t>
        </is>
      </c>
    </row>
    <row r="10">
      <c r="A10" s="4" t="inlineStr">
        <is>
          <t>State country name</t>
        </is>
      </c>
      <c r="H10" s="4" t="inlineStr">
        <is>
          <t>Delaware</t>
        </is>
      </c>
    </row>
    <row r="11">
      <c r="A11" s="4" t="inlineStr">
        <is>
          <t>Date of incorporation</t>
        </is>
      </c>
      <c r="H11" s="4" t="inlineStr">
        <is>
          <t>Nov. 27,
		2000</t>
        </is>
      </c>
    </row>
    <row r="12">
      <c r="A12" s="4" t="inlineStr">
        <is>
          <t>NHL [Member] | Share Exchange Agreement [Member]</t>
        </is>
      </c>
    </row>
    <row r="13">
      <c r="A13" s="4" t="inlineStr">
        <is>
          <t>Number of restricted shares of common stock, shares</t>
        </is>
      </c>
      <c r="G13" s="5" t="n">
        <v>167797406</v>
      </c>
    </row>
    <row r="14">
      <c r="A14" s="4" t="inlineStr">
        <is>
          <t>Percentage of common stock issued and outstanding</t>
        </is>
      </c>
      <c r="G14" s="4" t="inlineStr">
        <is>
          <t>85.00%</t>
        </is>
      </c>
    </row>
    <row r="15">
      <c r="A15" s="4" t="inlineStr">
        <is>
          <t>Kainai [Member] | Joint Venture Agreement [Member]</t>
        </is>
      </c>
    </row>
    <row r="16">
      <c r="A16" s="4" t="inlineStr">
        <is>
          <t>Number of restricted shares of common stock, shares</t>
        </is>
      </c>
      <c r="D16" s="5" t="n">
        <v>12000000</v>
      </c>
    </row>
    <row r="17">
      <c r="A17" s="4" t="inlineStr">
        <is>
          <t>Percentage joint venture description</t>
        </is>
      </c>
      <c r="F17" s="4" t="inlineStr">
        <is>
          <t>Pursuant to the terms of the Joint Venture Agreement, (i) the Company has an 80% controlling interest and Kainai has a 20% interest in the JV; and (ii) the Company has sole discretion to identify the name and entity under which the JV will operate. The legal entity in which the JV will operate has not yet been identified or formed. The JV operations will primarily involve the production - including processing, packaging and sales of natural supplements derived from hemp derived cannabis oils. The joint venture will distribute to the Company and Kainai all net proceeds after debt and principal servicing and repayment allocation, as well as operating capital allotment, on a ratio equal to 80% to the Company and 20% to Kainai.</t>
        </is>
      </c>
    </row>
    <row r="18">
      <c r="A18" s="4" t="inlineStr">
        <is>
          <t>Intangible asset, useful life amortized over term</t>
        </is>
      </c>
      <c r="F18" s="4" t="inlineStr">
        <is>
          <t>5 years</t>
        </is>
      </c>
    </row>
    <row r="19">
      <c r="A19" s="4" t="inlineStr">
        <is>
          <t>Number of restricted shares of common stock</t>
        </is>
      </c>
      <c r="D19" s="6" t="n">
        <v>21600000</v>
      </c>
    </row>
    <row r="20">
      <c r="A20" s="4" t="inlineStr">
        <is>
          <t>Novo Earth Therapeutics Inc [Member]</t>
        </is>
      </c>
    </row>
    <row r="21">
      <c r="A21" s="4" t="inlineStr">
        <is>
          <t>Controlling interest percentage</t>
        </is>
      </c>
      <c r="B21" s="4" t="inlineStr">
        <is>
          <t>70.00%</t>
        </is>
      </c>
    </row>
    <row r="22">
      <c r="A22" s="4" t="inlineStr">
        <is>
          <t>Novo Healthnet Limited [Member]</t>
        </is>
      </c>
    </row>
    <row r="23">
      <c r="A23" s="4" t="inlineStr">
        <is>
          <t>Clinic facilities description</t>
        </is>
      </c>
      <c r="H23" s="4" t="inlineStr">
        <is>
          <t>NHL's clinic-based patient flow has met and exceeds 80% of the same period in 2019. In addition, for the month ended November 30, 2020, NHL's eldercare contract services provided has met and exceeds 92% of the same period in 2019. As of November 30, 2020, the Company has 73 full-time employees and 54 part-time employee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 Schedule of Foreign Currency Translation, Exchange Rate Used (Details) - CAD [Member]</t>
        </is>
      </c>
      <c r="B1" s="2" t="inlineStr">
        <is>
          <t>Nov. 30, 2020</t>
        </is>
      </c>
      <c r="C1" s="2" t="inlineStr">
        <is>
          <t>Aug. 31, 2020</t>
        </is>
      </c>
      <c r="D1" s="2" t="inlineStr">
        <is>
          <t>Nov. 30, 2019</t>
        </is>
      </c>
    </row>
    <row r="2">
      <c r="A2" s="4" t="inlineStr">
        <is>
          <t>Period End [Member]</t>
        </is>
      </c>
    </row>
    <row r="3">
      <c r="A3" s="4" t="inlineStr">
        <is>
          <t>Foreign currency exchange rate</t>
        </is>
      </c>
      <c r="B3" s="8" t="n">
        <v>0.7705</v>
      </c>
      <c r="C3" s="8" t="n">
        <v>0.7674</v>
      </c>
      <c r="D3" s="8" t="n">
        <v>0.7531</v>
      </c>
    </row>
    <row r="4">
      <c r="A4" s="4" t="inlineStr">
        <is>
          <t>Average Period [Member]</t>
        </is>
      </c>
    </row>
    <row r="5">
      <c r="A5" s="4" t="inlineStr">
        <is>
          <t>Foreign currency exchange rate</t>
        </is>
      </c>
      <c r="B5" s="8" t="n">
        <v>0.7594</v>
      </c>
      <c r="C5" s="8" t="n">
        <v>0.7435</v>
      </c>
      <c r="D5" s="8" t="n">
        <v>0.75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ummary of Significant Accounting Policies (Details Narrative) - USD ($)</t>
        </is>
      </c>
      <c r="B1" s="2" t="inlineStr">
        <is>
          <t>3 Months Ended</t>
        </is>
      </c>
      <c r="C1" s="2" t="inlineStr">
        <is>
          <t>12 Months Ended</t>
        </is>
      </c>
    </row>
    <row r="2">
      <c r="B2" s="2" t="inlineStr">
        <is>
          <t>Nov. 30, 2020</t>
        </is>
      </c>
      <c r="C2" s="2" t="inlineStr">
        <is>
          <t>Aug. 31, 2020</t>
        </is>
      </c>
    </row>
    <row r="3">
      <c r="A3" s="4" t="inlineStr">
        <is>
          <t>Allowance for uncollectible accounts receivable</t>
        </is>
      </c>
      <c r="B3" s="6" t="n">
        <v>515805</v>
      </c>
      <c r="C3" s="6" t="n">
        <v>518031</v>
      </c>
    </row>
    <row r="4">
      <c r="A4" s="4" t="inlineStr">
        <is>
          <t>Impairment of its long-lived assets</t>
        </is>
      </c>
      <c r="B4" s="4" t="inlineStr">
        <is>
          <t xml:space="preserve"> </t>
        </is>
      </c>
      <c r="C4" s="4" t="inlineStr">
        <is>
          <t xml:space="preserve"> </t>
        </is>
      </c>
    </row>
    <row r="5">
      <c r="A5" s="4" t="inlineStr">
        <is>
          <t>Impairment of intangible assets</t>
        </is>
      </c>
      <c r="B5" s="4" t="inlineStr">
        <is>
          <t xml:space="preserve"> </t>
        </is>
      </c>
      <c r="C5" s="4" t="inlineStr">
        <is>
          <t xml:space="preserve"> </t>
        </is>
      </c>
    </row>
    <row r="6">
      <c r="A6" s="4" t="inlineStr">
        <is>
          <t>Lease term</t>
        </is>
      </c>
      <c r="B6" s="4" t="inlineStr">
        <is>
          <t>12 months</t>
        </is>
      </c>
    </row>
    <row r="7">
      <c r="A7" s="4" t="inlineStr">
        <is>
          <t>Refundable acquisition deposits</t>
        </is>
      </c>
      <c r="B7" s="6" t="n">
        <v>385250</v>
      </c>
      <c r="C7" s="5" t="n">
        <v>383700</v>
      </c>
    </row>
    <row r="8">
      <c r="A8" s="4" t="inlineStr">
        <is>
          <t>Potentially dilutive common stock options and warrants outstanding, shares</t>
        </is>
      </c>
      <c r="B8" s="5" t="n">
        <v>17845000</v>
      </c>
    </row>
    <row r="9">
      <c r="A9" s="4" t="inlineStr">
        <is>
          <t>Translation gains</t>
        </is>
      </c>
      <c r="B9" s="6" t="n">
        <v>1210292</v>
      </c>
      <c r="C9" s="6" t="n">
        <v>1199696</v>
      </c>
    </row>
    <row r="10">
      <c r="A10" s="4" t="inlineStr">
        <is>
          <t>Land Use Rights [Member]</t>
        </is>
      </c>
    </row>
    <row r="11">
      <c r="A11" s="4" t="inlineStr">
        <is>
          <t>Intangible asset, useful life amortized over term</t>
        </is>
      </c>
      <c r="B11" s="4" t="inlineStr">
        <is>
          <t>50 years</t>
        </is>
      </c>
    </row>
    <row r="12">
      <c r="A12" s="4" t="inlineStr">
        <is>
          <t>Software License [Member]</t>
        </is>
      </c>
    </row>
    <row r="13">
      <c r="A13" s="4" t="inlineStr">
        <is>
          <t>Intangible asset, useful life amortized over term</t>
        </is>
      </c>
      <c r="B13" s="4" t="inlineStr">
        <is>
          <t>7 years</t>
        </is>
      </c>
    </row>
    <row r="14">
      <c r="A14" s="4" t="inlineStr">
        <is>
          <t>Intellectual Property [Member]</t>
        </is>
      </c>
    </row>
    <row r="15">
      <c r="A15" s="4" t="inlineStr">
        <is>
          <t>Intangible asset, useful life amortized over term</t>
        </is>
      </c>
      <c r="B15" s="4" t="inlineStr">
        <is>
          <t>7 years</t>
        </is>
      </c>
    </row>
    <row r="16">
      <c r="A16" s="4" t="inlineStr">
        <is>
          <t>Novo Healthnet Kemptville Centre, Inc. [Member]</t>
        </is>
      </c>
    </row>
    <row r="17">
      <c r="A17" s="4" t="inlineStr">
        <is>
          <t>Equity method investment, ownership percentage</t>
        </is>
      </c>
      <c r="B17" s="4" t="inlineStr">
        <is>
          <t>80.00%</t>
        </is>
      </c>
    </row>
    <row r="18">
      <c r="A18" s="4" t="inlineStr">
        <is>
          <t>Novo Earth Therapeutics Inc [Member]</t>
        </is>
      </c>
    </row>
    <row r="19">
      <c r="A19" s="4" t="inlineStr">
        <is>
          <t>Equity method investment, ownership percentage</t>
        </is>
      </c>
      <c r="B19" s="4" t="inlineStr">
        <is>
          <t>7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ves of Assets (Details)</t>
        </is>
      </c>
      <c r="B1" s="2" t="inlineStr">
        <is>
          <t>3 Months Ended</t>
        </is>
      </c>
    </row>
    <row r="2">
      <c r="B2" s="2" t="inlineStr">
        <is>
          <t>Nov. 30, 2020</t>
        </is>
      </c>
    </row>
    <row r="3">
      <c r="A3" s="4" t="inlineStr">
        <is>
          <t>Leasehold Improvements [Member]</t>
        </is>
      </c>
    </row>
    <row r="4">
      <c r="A4" s="4" t="inlineStr">
        <is>
          <t>Property and equipment, estimated lives</t>
        </is>
      </c>
      <c r="B4" s="4" t="inlineStr">
        <is>
          <t>5 years</t>
        </is>
      </c>
    </row>
    <row r="5">
      <c r="A5" s="4" t="inlineStr">
        <is>
          <t>Clinical Equipment [Member]</t>
        </is>
      </c>
    </row>
    <row r="6">
      <c r="A6" s="4" t="inlineStr">
        <is>
          <t>Property and equipment, estimated lives</t>
        </is>
      </c>
      <c r="B6" s="4" t="inlineStr">
        <is>
          <t>5 years</t>
        </is>
      </c>
    </row>
    <row r="7">
      <c r="A7" s="4" t="inlineStr">
        <is>
          <t>Computer Equipment [Member]</t>
        </is>
      </c>
    </row>
    <row r="8">
      <c r="A8" s="4" t="inlineStr">
        <is>
          <t>Property and equipment, estimated lives</t>
        </is>
      </c>
      <c r="B8" s="4" t="inlineStr">
        <is>
          <t>3 years</t>
        </is>
      </c>
    </row>
    <row r="9">
      <c r="A9" s="4" t="inlineStr">
        <is>
          <t>Office Equipment [Member]</t>
        </is>
      </c>
    </row>
    <row r="10">
      <c r="A10" s="4" t="inlineStr">
        <is>
          <t>Property and equipment, estimated lives</t>
        </is>
      </c>
      <c r="B10" s="4" t="inlineStr">
        <is>
          <t>5 years</t>
        </is>
      </c>
    </row>
    <row r="11">
      <c r="A11" s="4" t="inlineStr">
        <is>
          <t>Furniture and Fixtures [Member]</t>
        </is>
      </c>
    </row>
    <row r="12">
      <c r="A12" s="4" t="inlineStr">
        <is>
          <t>Property and equipment, estimated lives</t>
        </is>
      </c>
      <c r="B12"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Jul. 21, 2020</t>
        </is>
      </c>
      <c r="C1" s="2" t="inlineStr">
        <is>
          <t>Jul. 21, 2020</t>
        </is>
      </c>
      <c r="D1" s="2" t="inlineStr">
        <is>
          <t>Nov. 30, 2020</t>
        </is>
      </c>
      <c r="E1" s="2" t="inlineStr">
        <is>
          <t>Nov. 30, 2019</t>
        </is>
      </c>
      <c r="F1" s="2" t="inlineStr">
        <is>
          <t>Aug. 31, 2020</t>
        </is>
      </c>
    </row>
    <row r="2">
      <c r="A2" s="4" t="inlineStr">
        <is>
          <t>Due to related parties</t>
        </is>
      </c>
      <c r="D2" s="6" t="n">
        <v>481250</v>
      </c>
      <c r="F2" s="6" t="n">
        <v>528213</v>
      </c>
    </row>
    <row r="3">
      <c r="A3" s="4" t="inlineStr">
        <is>
          <t>Monthly lease payments</t>
        </is>
      </c>
      <c r="D3" s="5" t="n">
        <v>3372841</v>
      </c>
      <c r="F3" s="5" t="n">
        <v>3372841</v>
      </c>
    </row>
    <row r="4">
      <c r="A4" s="4" t="inlineStr">
        <is>
          <t>Related party debt, converted amount</t>
        </is>
      </c>
      <c r="B4" s="6" t="n">
        <v>226363</v>
      </c>
    </row>
    <row r="5">
      <c r="A5" s="4" t="inlineStr">
        <is>
          <t>Debt converted, shares issued</t>
        </is>
      </c>
      <c r="B5" s="5" t="n">
        <v>150909</v>
      </c>
    </row>
    <row r="6">
      <c r="A6" s="4" t="inlineStr">
        <is>
          <t>Debt conversion price</t>
        </is>
      </c>
      <c r="B6" s="9" t="n">
        <v>1.5</v>
      </c>
      <c r="C6" s="9" t="n">
        <v>1.5</v>
      </c>
    </row>
    <row r="7">
      <c r="A7" s="4" t="inlineStr">
        <is>
          <t>Debenture due to related party</t>
        </is>
      </c>
      <c r="B7" s="6" t="n">
        <v>267768</v>
      </c>
      <c r="C7" s="6" t="n">
        <v>267768</v>
      </c>
      <c r="D7" s="5" t="n">
        <v>48389</v>
      </c>
      <c r="E7" s="6" t="n">
        <v>83252</v>
      </c>
    </row>
    <row r="8">
      <c r="A8" s="4" t="inlineStr">
        <is>
          <t>Debentures, outstanding</t>
        </is>
      </c>
      <c r="D8" s="5" t="n">
        <v>955904</v>
      </c>
      <c r="F8" s="6" t="n">
        <v>952058</v>
      </c>
    </row>
    <row r="9">
      <c r="A9" s="4" t="inlineStr">
        <is>
          <t>Related Party [Member]</t>
        </is>
      </c>
    </row>
    <row r="10">
      <c r="A10" s="4" t="inlineStr">
        <is>
          <t>Monthly lease payments</t>
        </is>
      </c>
      <c r="D10" s="6" t="n">
        <v>1487</v>
      </c>
    </row>
    <row r="11">
      <c r="A11" s="4" t="inlineStr">
        <is>
          <t>Lease expiration date</t>
        </is>
      </c>
      <c r="D11" s="4" t="inlineStr">
        <is>
          <t>May 31,
		2020</t>
        </is>
      </c>
    </row>
    <row r="12">
      <c r="A12" s="4" t="inlineStr">
        <is>
          <t>Non-Interest Bearing [Member]</t>
        </is>
      </c>
    </row>
    <row r="13">
      <c r="A13" s="4" t="inlineStr">
        <is>
          <t>Due to related parties</t>
        </is>
      </c>
      <c r="D13" s="6" t="n">
        <v>411306</v>
      </c>
    </row>
    <row r="14">
      <c r="A14" s="4" t="inlineStr">
        <is>
          <t>6% Interest Rate [Member]</t>
        </is>
      </c>
    </row>
    <row r="15">
      <c r="A15" s="4" t="inlineStr">
        <is>
          <t>Due to related parties</t>
        </is>
      </c>
      <c r="D15" s="5" t="n">
        <v>22173</v>
      </c>
    </row>
    <row r="16">
      <c r="A16" s="4" t="inlineStr">
        <is>
          <t>13.75% Interest Rate [Member]</t>
        </is>
      </c>
    </row>
    <row r="17">
      <c r="A17" s="4" t="inlineStr">
        <is>
          <t>Due to related parties</t>
        </is>
      </c>
      <c r="D17" s="6" t="n">
        <v>477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Net - Schedule of Accounts Receivables, Net (Details) - USD ($)</t>
        </is>
      </c>
      <c r="B1" s="2" t="inlineStr">
        <is>
          <t>Nov. 30, 2020</t>
        </is>
      </c>
      <c r="C1" s="2" t="inlineStr">
        <is>
          <t>Aug. 31, 2020</t>
        </is>
      </c>
    </row>
    <row r="2">
      <c r="A2" s="3" t="inlineStr">
        <is>
          <t>Receivables [Abstract]</t>
        </is>
      </c>
    </row>
    <row r="3">
      <c r="A3" s="4" t="inlineStr">
        <is>
          <t>Trade receivables</t>
        </is>
      </c>
      <c r="B3" s="6" t="n">
        <v>1825078</v>
      </c>
      <c r="C3" s="6" t="n">
        <v>1948520</v>
      </c>
    </row>
    <row r="4">
      <c r="A4" s="4" t="inlineStr">
        <is>
          <t>Amounts earned but not billed</t>
        </is>
      </c>
      <c r="B4" s="5" t="n">
        <v>151566</v>
      </c>
      <c r="C4" s="5" t="n">
        <v>301943</v>
      </c>
    </row>
    <row r="5">
      <c r="A5" s="4" t="inlineStr">
        <is>
          <t>Accounts receivable, gross</t>
        </is>
      </c>
      <c r="B5" s="5" t="n">
        <v>1976644</v>
      </c>
      <c r="C5" s="5" t="n">
        <v>2250463</v>
      </c>
    </row>
    <row r="6">
      <c r="A6" s="4" t="inlineStr">
        <is>
          <t>Allowance for doubtful accounts</t>
        </is>
      </c>
      <c r="B6" s="5" t="n">
        <v>-515805</v>
      </c>
      <c r="C6" s="5" t="n">
        <v>-518031</v>
      </c>
    </row>
    <row r="7">
      <c r="A7" s="4" t="inlineStr">
        <is>
          <t>Accounts receivable, net</t>
        </is>
      </c>
      <c r="B7" s="6" t="n">
        <v>1460839</v>
      </c>
      <c r="C7" s="6" t="n">
        <v>17324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s - Schedule of Other Receivables (Details) - USD ($)</t>
        </is>
      </c>
      <c r="B1" s="2" t="inlineStr">
        <is>
          <t>Nov. 30, 2020</t>
        </is>
      </c>
      <c r="C1" s="2" t="inlineStr">
        <is>
          <t>Aug. 31, 2020</t>
        </is>
      </c>
    </row>
    <row r="2">
      <c r="A2" s="4" t="inlineStr">
        <is>
          <t>Total other receivables</t>
        </is>
      </c>
      <c r="B2" s="6" t="n">
        <v>591912</v>
      </c>
      <c r="C2" s="6" t="n">
        <v>590439</v>
      </c>
    </row>
    <row r="3">
      <c r="A3" s="4" t="inlineStr">
        <is>
          <t>Current portion</t>
        </is>
      </c>
      <c r="B3" s="5" t="n">
        <v>-225924</v>
      </c>
      <c r="C3" s="5" t="n">
        <v>-302664</v>
      </c>
    </row>
    <row r="4">
      <c r="A4" s="4" t="inlineStr">
        <is>
          <t>Long-term portion</t>
        </is>
      </c>
      <c r="B4" s="5" t="n">
        <v>365988</v>
      </c>
      <c r="C4" s="5" t="n">
        <v>287775</v>
      </c>
    </row>
    <row r="5">
      <c r="A5" s="4" t="inlineStr">
        <is>
          <t>Notes Receivable Dated April 1, 2015 and May 23, 2017 [Member]</t>
        </is>
      </c>
    </row>
    <row r="6">
      <c r="A6" s="4" t="inlineStr">
        <is>
          <t>Total other receivables</t>
        </is>
      </c>
      <c r="B6" s="5" t="n">
        <v>288938</v>
      </c>
      <c r="C6" s="5" t="n">
        <v>287775</v>
      </c>
    </row>
    <row r="7">
      <c r="A7" s="4" t="inlineStr">
        <is>
          <t>Advance to Corporation One [Member]</t>
        </is>
      </c>
    </row>
    <row r="8">
      <c r="A8" s="4" t="inlineStr">
        <is>
          <t>Total other receivables</t>
        </is>
      </c>
      <c r="B8" s="5" t="n">
        <v>77050</v>
      </c>
      <c r="C8" s="5" t="n">
        <v>76740</v>
      </c>
    </row>
    <row r="9">
      <c r="A9" s="4" t="inlineStr">
        <is>
          <t>Advance to Corporation Two [Member]</t>
        </is>
      </c>
    </row>
    <row r="10">
      <c r="A10" s="4" t="inlineStr">
        <is>
          <t>Total other receivables</t>
        </is>
      </c>
      <c r="B10" s="6" t="n">
        <v>225924</v>
      </c>
      <c r="C10" s="6" t="n">
        <v>2259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Other Receivables - Schedule of Other Receivables (Details) (Parenthetical)</t>
        </is>
      </c>
      <c r="B1" s="2" t="inlineStr">
        <is>
          <t>3 Months Ended</t>
        </is>
      </c>
      <c r="C1" s="2" t="inlineStr">
        <is>
          <t>12 Months Ended</t>
        </is>
      </c>
    </row>
    <row r="2">
      <c r="B2" s="2" t="inlineStr">
        <is>
          <t>Nov. 30, 2020</t>
        </is>
      </c>
      <c r="C2" s="2" t="inlineStr">
        <is>
          <t>Aug. 31, 2020</t>
        </is>
      </c>
    </row>
    <row r="3">
      <c r="A3" s="4" t="inlineStr">
        <is>
          <t>Notes Receivable Dated April 1, 2015 and May 23, 2017 [Member]</t>
        </is>
      </c>
    </row>
    <row r="4">
      <c r="A4" s="4" t="inlineStr">
        <is>
          <t>Percentage of interest accrued per annum</t>
        </is>
      </c>
      <c r="B4" s="4" t="inlineStr">
        <is>
          <t>8.00%</t>
        </is>
      </c>
      <c r="C4" s="4" t="inlineStr">
        <is>
          <t>8.00%</t>
        </is>
      </c>
    </row>
    <row r="5">
      <c r="A5" s="4" t="inlineStr">
        <is>
          <t>Notes receivable due date</t>
        </is>
      </c>
      <c r="B5" s="4" t="inlineStr">
        <is>
          <t>Mar. 1,
		2019</t>
        </is>
      </c>
      <c r="C5" s="4" t="inlineStr">
        <is>
          <t>Mar. 1,
		2019</t>
        </is>
      </c>
    </row>
    <row r="6">
      <c r="A6" s="4" t="inlineStr">
        <is>
          <t>Advance to Corporation One [Member]</t>
        </is>
      </c>
    </row>
    <row r="7">
      <c r="A7" s="4" t="inlineStr">
        <is>
          <t>Percentage of interest accrued per annum</t>
        </is>
      </c>
      <c r="B7" s="4" t="inlineStr">
        <is>
          <t>12.00%</t>
        </is>
      </c>
      <c r="C7" s="4" t="inlineStr">
        <is>
          <t>12.00%</t>
        </is>
      </c>
    </row>
    <row r="8">
      <c r="A8" s="4" t="inlineStr">
        <is>
          <t>Notes receivable due date</t>
        </is>
      </c>
      <c r="B8" s="4" t="inlineStr">
        <is>
          <t>Dec. 31,
		2021</t>
        </is>
      </c>
      <c r="C8" s="4" t="inlineStr">
        <is>
          <t>Dec. 31,
		2021</t>
        </is>
      </c>
    </row>
    <row r="9">
      <c r="A9" s="4" t="inlineStr">
        <is>
          <t>Advance to Corporation Two [Member]</t>
        </is>
      </c>
    </row>
    <row r="10">
      <c r="A10" s="4" t="inlineStr">
        <is>
          <t>Percentage of interest accrued per annum</t>
        </is>
      </c>
      <c r="B10" s="4" t="inlineStr">
        <is>
          <t>10.00%</t>
        </is>
      </c>
      <c r="C10" s="4" t="inlineStr">
        <is>
          <t>10.00%</t>
        </is>
      </c>
    </row>
    <row r="11">
      <c r="A11" s="4" t="inlineStr">
        <is>
          <t>Notes receivable due date</t>
        </is>
      </c>
      <c r="B11" s="4" t="inlineStr">
        <is>
          <t>Feb. 7,
		2021</t>
        </is>
      </c>
      <c r="C11" s="4" t="inlineStr">
        <is>
          <t>Feb. 7,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Nov. 30, 2020</t>
        </is>
      </c>
      <c r="C2" s="2" t="inlineStr">
        <is>
          <t>Nov. 30, 2019</t>
        </is>
      </c>
    </row>
    <row r="3">
      <c r="A3" s="3" t="inlineStr">
        <is>
          <t>Income Statement [Abstract]</t>
        </is>
      </c>
    </row>
    <row r="4">
      <c r="A4" s="4" t="inlineStr">
        <is>
          <t>Revenues</t>
        </is>
      </c>
      <c r="B4" s="6" t="n">
        <v>2155506</v>
      </c>
      <c r="C4" s="6" t="n">
        <v>2548610</v>
      </c>
    </row>
    <row r="5">
      <c r="A5" s="4" t="inlineStr">
        <is>
          <t>Cost of revenues</t>
        </is>
      </c>
      <c r="B5" s="5" t="n">
        <v>1344056</v>
      </c>
      <c r="C5" s="5" t="n">
        <v>1632941</v>
      </c>
    </row>
    <row r="6">
      <c r="A6" s="4" t="inlineStr">
        <is>
          <t>Gross profit</t>
        </is>
      </c>
      <c r="B6" s="5" t="n">
        <v>811450</v>
      </c>
      <c r="C6" s="5" t="n">
        <v>915669</v>
      </c>
    </row>
    <row r="7">
      <c r="A7" s="3" t="inlineStr">
        <is>
          <t>Operating expenses:</t>
        </is>
      </c>
    </row>
    <row r="8">
      <c r="A8" s="4" t="inlineStr">
        <is>
          <t>Selling expenses</t>
        </is>
      </c>
      <c r="B8" s="5" t="n">
        <v>1243</v>
      </c>
      <c r="C8" s="5" t="n">
        <v>1222</v>
      </c>
    </row>
    <row r="9">
      <c r="A9" s="4" t="inlineStr">
        <is>
          <t>General and administrative expenses</t>
        </is>
      </c>
      <c r="B9" s="5" t="n">
        <v>1567931</v>
      </c>
      <c r="C9" s="5" t="n">
        <v>991272</v>
      </c>
    </row>
    <row r="10">
      <c r="A10" s="4" t="inlineStr">
        <is>
          <t>Total operating expenses</t>
        </is>
      </c>
      <c r="B10" s="5" t="n">
        <v>1569174</v>
      </c>
      <c r="C10" s="5" t="n">
        <v>992494</v>
      </c>
    </row>
    <row r="11">
      <c r="A11" s="4" t="inlineStr">
        <is>
          <t>Loss from operations</t>
        </is>
      </c>
      <c r="B11" s="5" t="n">
        <v>-757724</v>
      </c>
      <c r="C11" s="5" t="n">
        <v>-76825</v>
      </c>
    </row>
    <row r="12">
      <c r="A12" s="3" t="inlineStr">
        <is>
          <t>Non operating income (expense)</t>
        </is>
      </c>
    </row>
    <row r="13">
      <c r="A13" s="4" t="inlineStr">
        <is>
          <t>Interest income</t>
        </is>
      </c>
      <c r="B13" s="5" t="n">
        <v>8562</v>
      </c>
      <c r="C13" s="5" t="n">
        <v>28195</v>
      </c>
    </row>
    <row r="14">
      <c r="A14" s="4" t="inlineStr">
        <is>
          <t>Interest expense</t>
        </is>
      </c>
      <c r="B14" s="5" t="n">
        <v>-23941</v>
      </c>
      <c r="C14" s="5" t="n">
        <v>-40329</v>
      </c>
    </row>
    <row r="15">
      <c r="A15" s="4" t="inlineStr">
        <is>
          <t>Total other income (expense)</t>
        </is>
      </c>
      <c r="B15" s="5" t="n">
        <v>-15379</v>
      </c>
      <c r="C15" s="5" t="n">
        <v>-12134</v>
      </c>
    </row>
    <row r="16">
      <c r="A16" s="4" t="inlineStr">
        <is>
          <t>Loss before income taxes</t>
        </is>
      </c>
      <c r="B16" s="5" t="n">
        <v>-773103</v>
      </c>
      <c r="C16" s="5" t="n">
        <v>-88959</v>
      </c>
    </row>
    <row r="17">
      <c r="A17" s="4" t="inlineStr">
        <is>
          <t>Income tax expense</t>
        </is>
      </c>
      <c r="B17" s="4" t="inlineStr">
        <is>
          <t xml:space="preserve"> </t>
        </is>
      </c>
      <c r="C17" s="4" t="inlineStr">
        <is>
          <t xml:space="preserve"> </t>
        </is>
      </c>
    </row>
    <row r="18">
      <c r="A18" s="4" t="inlineStr">
        <is>
          <t>Net loss</t>
        </is>
      </c>
      <c r="B18" s="5" t="n">
        <v>-773103</v>
      </c>
      <c r="C18" s="5" t="n">
        <v>-88959</v>
      </c>
    </row>
    <row r="19">
      <c r="A19" s="4" t="inlineStr">
        <is>
          <t>Net loss attributed to noncontrolling interest</t>
        </is>
      </c>
      <c r="B19" s="5" t="n">
        <v>-1633</v>
      </c>
      <c r="C19" s="5" t="n">
        <v>-839</v>
      </c>
    </row>
    <row r="20">
      <c r="A20" s="4" t="inlineStr">
        <is>
          <t>Net loss attributed to Novo Integrated Sciences, Inc.</t>
        </is>
      </c>
      <c r="B20" s="5" t="n">
        <v>-771470</v>
      </c>
      <c r="C20" s="5" t="n">
        <v>-88120</v>
      </c>
    </row>
    <row r="21">
      <c r="A21" s="3" t="inlineStr">
        <is>
          <t>Comprehensive loss:</t>
        </is>
      </c>
    </row>
    <row r="22">
      <c r="A22" s="4" t="inlineStr">
        <is>
          <t>Net loss</t>
        </is>
      </c>
      <c r="B22" s="5" t="n">
        <v>-773103</v>
      </c>
      <c r="C22" s="5" t="n">
        <v>-88959</v>
      </c>
    </row>
    <row r="23">
      <c r="A23" s="4" t="inlineStr">
        <is>
          <t>Foreign currency translation gain</t>
        </is>
      </c>
      <c r="B23" s="5" t="n">
        <v>10596</v>
      </c>
      <c r="C23" s="5" t="n">
        <v>5200</v>
      </c>
    </row>
    <row r="24">
      <c r="A24" s="4" t="inlineStr">
        <is>
          <t>Comprehensive loss:</t>
        </is>
      </c>
      <c r="B24" s="6" t="n">
        <v>-762507</v>
      </c>
      <c r="C24" s="6" t="n">
        <v>-83759</v>
      </c>
    </row>
    <row r="25">
      <c r="A25" s="4" t="inlineStr">
        <is>
          <t>Weighted average common shares outstanding - basic and diluted</t>
        </is>
      </c>
      <c r="B25" s="5" t="n">
        <v>235083530</v>
      </c>
      <c r="C25" s="5" t="n">
        <v>223873170</v>
      </c>
    </row>
    <row r="26">
      <c r="A26" s="4" t="inlineStr">
        <is>
          <t>Net loss per common share - basic and diluted</t>
        </is>
      </c>
      <c r="B26" s="6" t="n">
        <v>0</v>
      </c>
      <c r="C26"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Nov. 30, 2020</t>
        </is>
      </c>
      <c r="C2" s="2" t="inlineStr">
        <is>
          <t>Nov. 30, 2019</t>
        </is>
      </c>
    </row>
    <row r="3">
      <c r="A3" s="3" t="inlineStr">
        <is>
          <t>Property, Plant and Equipment [Abstract]</t>
        </is>
      </c>
    </row>
    <row r="4">
      <c r="A4" s="4" t="inlineStr">
        <is>
          <t>Depreciation expense</t>
        </is>
      </c>
      <c r="B4" s="6" t="n">
        <v>21610</v>
      </c>
      <c r="C4" s="6" t="n">
        <v>199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Nov. 30, 2020</t>
        </is>
      </c>
      <c r="C1" s="2" t="inlineStr">
        <is>
          <t>Aug. 31, 2020</t>
        </is>
      </c>
    </row>
    <row r="2">
      <c r="A2" s="4" t="inlineStr">
        <is>
          <t>Property and equipment, gross</t>
        </is>
      </c>
      <c r="B2" s="6" t="n">
        <v>863577</v>
      </c>
      <c r="C2" s="6" t="n">
        <v>860104</v>
      </c>
    </row>
    <row r="3">
      <c r="A3" s="4" t="inlineStr">
        <is>
          <t>Accumulated depreciation</t>
        </is>
      </c>
      <c r="B3" s="5" t="n">
        <v>-530415</v>
      </c>
      <c r="C3" s="5" t="n">
        <v>-506444</v>
      </c>
    </row>
    <row r="4">
      <c r="A4" s="4" t="inlineStr">
        <is>
          <t>Total</t>
        </is>
      </c>
      <c r="B4" s="5" t="n">
        <v>333162</v>
      </c>
      <c r="C4" s="5" t="n">
        <v>353660</v>
      </c>
    </row>
    <row r="5">
      <c r="A5" s="4" t="inlineStr">
        <is>
          <t>Leasehold Improvements [Member]</t>
        </is>
      </c>
    </row>
    <row r="6">
      <c r="A6" s="4" t="inlineStr">
        <is>
          <t>Property and equipment, gross</t>
        </is>
      </c>
      <c r="B6" s="5" t="n">
        <v>467737</v>
      </c>
      <c r="C6" s="5" t="n">
        <v>465857</v>
      </c>
    </row>
    <row r="7">
      <c r="A7" s="4" t="inlineStr">
        <is>
          <t>Clinical Equipment [Member]</t>
        </is>
      </c>
    </row>
    <row r="8">
      <c r="A8" s="4" t="inlineStr">
        <is>
          <t>Property and equipment, gross</t>
        </is>
      </c>
      <c r="B8" s="5" t="n">
        <v>302554</v>
      </c>
      <c r="C8" s="5" t="n">
        <v>301337</v>
      </c>
    </row>
    <row r="9">
      <c r="A9" s="4" t="inlineStr">
        <is>
          <t>Computer Equipment [Member]</t>
        </is>
      </c>
    </row>
    <row r="10">
      <c r="A10" s="4" t="inlineStr">
        <is>
          <t>Property and equipment, gross</t>
        </is>
      </c>
      <c r="B10" s="5" t="n">
        <v>24018</v>
      </c>
      <c r="C10" s="5" t="n">
        <v>23921</v>
      </c>
    </row>
    <row r="11">
      <c r="A11" s="4" t="inlineStr">
        <is>
          <t>Office Equipment [Member]</t>
        </is>
      </c>
    </row>
    <row r="12">
      <c r="A12" s="4" t="inlineStr">
        <is>
          <t>Property and equipment, gross</t>
        </is>
      </c>
      <c r="B12" s="5" t="n">
        <v>29347</v>
      </c>
      <c r="C12" s="5" t="n">
        <v>29229</v>
      </c>
    </row>
    <row r="13">
      <c r="A13" s="4" t="inlineStr">
        <is>
          <t>Furniture and Fixtures [Member]</t>
        </is>
      </c>
    </row>
    <row r="14">
      <c r="A14" s="4" t="inlineStr">
        <is>
          <t>Property and equipment, gross</t>
        </is>
      </c>
      <c r="B14" s="6" t="n">
        <v>39921</v>
      </c>
      <c r="C14" s="6" t="n">
        <v>397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s>
  <sheetData>
    <row r="1">
      <c r="A1" s="1" t="inlineStr">
        <is>
          <t>Intangible Assets (Details Narrative)</t>
        </is>
      </c>
      <c r="B1" s="2" t="inlineStr">
        <is>
          <t>Mar. 06, 2020USD ($)shares</t>
        </is>
      </c>
      <c r="C1" s="2" t="inlineStr">
        <is>
          <t>Mar. 06, 2020CAD ($)shares</t>
        </is>
      </c>
      <c r="D1" s="2" t="inlineStr">
        <is>
          <t>Dec. 17, 2019USD ($)shares</t>
        </is>
      </c>
      <c r="E1" s="2" t="inlineStr">
        <is>
          <t>Feb. 26, 2019USD ($)shares</t>
        </is>
      </c>
      <c r="F1" s="2" t="inlineStr">
        <is>
          <t>Feb. 26, 2019CAD ($)shares</t>
        </is>
      </c>
      <c r="G1" s="2" t="inlineStr">
        <is>
          <t>Jan. 08, 2019USD ($)shares</t>
        </is>
      </c>
    </row>
    <row r="2">
      <c r="A2" s="4" t="inlineStr">
        <is>
          <t>Joint Venture Agreement [Member]</t>
        </is>
      </c>
    </row>
    <row r="3">
      <c r="A3" s="4" t="inlineStr">
        <is>
          <t>Number of restricted shares of common stock | shares</t>
        </is>
      </c>
      <c r="G3" s="5" t="n">
        <v>12000000</v>
      </c>
    </row>
    <row r="4">
      <c r="A4" s="4" t="inlineStr">
        <is>
          <t>Number of restricted shares of common stock, value</t>
        </is>
      </c>
      <c r="G4" s="6" t="n">
        <v>21600000</v>
      </c>
    </row>
    <row r="5">
      <c r="A5" s="4" t="inlineStr">
        <is>
          <t>Intellectual Property Asset Purchase Agreement [Member]</t>
        </is>
      </c>
    </row>
    <row r="6">
      <c r="A6" s="4" t="inlineStr">
        <is>
          <t>Shares issued during period for intellectual property, shares | shares</t>
        </is>
      </c>
      <c r="D6" s="5" t="n">
        <v>8000000</v>
      </c>
    </row>
    <row r="7">
      <c r="A7" s="4" t="inlineStr">
        <is>
          <t>Shares issued during period for intellectual property</t>
        </is>
      </c>
      <c r="D7" s="6" t="n">
        <v>5248000</v>
      </c>
    </row>
    <row r="8">
      <c r="A8" s="4" t="inlineStr">
        <is>
          <t>Software License Agreement [Member] | Cloud DX, Inc. [Member]</t>
        </is>
      </c>
    </row>
    <row r="9">
      <c r="A9" s="4" t="inlineStr">
        <is>
          <t>Number of restricted shares of common stock | shares</t>
        </is>
      </c>
      <c r="E9" s="5" t="n">
        <v>458349</v>
      </c>
      <c r="F9" s="5" t="n">
        <v>458349</v>
      </c>
    </row>
    <row r="10">
      <c r="A10" s="4" t="inlineStr">
        <is>
          <t>Number of restricted shares of common stock, value</t>
        </is>
      </c>
      <c r="E10" s="6" t="n">
        <v>758567</v>
      </c>
    </row>
    <row r="11">
      <c r="A11" s="4" t="inlineStr">
        <is>
          <t>Payments to acquire software license</t>
        </is>
      </c>
      <c r="E11" s="6" t="n">
        <v>189642</v>
      </c>
    </row>
    <row r="12">
      <c r="A12" s="4" t="inlineStr">
        <is>
          <t>Software License Agreement [Member] | Cloud DX, Inc. [Member] | CAD [Member]</t>
        </is>
      </c>
    </row>
    <row r="13">
      <c r="A13" s="4" t="inlineStr">
        <is>
          <t>Number of restricted shares of common stock, value</t>
        </is>
      </c>
      <c r="F13" s="6" t="n">
        <v>1000000</v>
      </c>
    </row>
    <row r="14">
      <c r="A14" s="4" t="inlineStr">
        <is>
          <t>Payments to acquire software license</t>
        </is>
      </c>
      <c r="F14" s="6" t="n">
        <v>250000</v>
      </c>
    </row>
    <row r="15">
      <c r="A15" s="4" t="inlineStr">
        <is>
          <t>Perpetual Software License Agreement [Member] | Cloud DX, Inc. [Member]</t>
        </is>
      </c>
    </row>
    <row r="16">
      <c r="A16" s="4" t="inlineStr">
        <is>
          <t>Number of restricted shares of common stock | shares</t>
        </is>
      </c>
      <c r="B16" s="5" t="n">
        <v>465578</v>
      </c>
      <c r="C16" s="5" t="n">
        <v>465578</v>
      </c>
    </row>
    <row r="17">
      <c r="A17" s="4" t="inlineStr">
        <is>
          <t>Payments to acquire software license</t>
        </is>
      </c>
      <c r="B17" s="6" t="n">
        <v>186231</v>
      </c>
    </row>
    <row r="18">
      <c r="A18" s="4" t="inlineStr">
        <is>
          <t>Perpetual Software License Agreement [Member] | Cloud DX, Inc. [Member] | CAD [Member]</t>
        </is>
      </c>
    </row>
    <row r="19">
      <c r="A19" s="4" t="inlineStr">
        <is>
          <t>Payments to acquire software license</t>
        </is>
      </c>
      <c r="C19" s="6" t="n">
        <v>250000</v>
      </c>
    </row>
    <row r="20">
      <c r="A20" s="4" t="inlineStr">
        <is>
          <t>Cloud DX Amendment [Member] | Novo Healthnet Limited, Inc [Member]</t>
        </is>
      </c>
    </row>
    <row r="21">
      <c r="A21" s="4" t="inlineStr">
        <is>
          <t>Number of restricted shares of common stock | shares</t>
        </is>
      </c>
      <c r="B21" s="5" t="n">
        <v>500000</v>
      </c>
      <c r="C21" s="5" t="n">
        <v>500000</v>
      </c>
    </row>
    <row r="22">
      <c r="A22" s="4" t="inlineStr">
        <is>
          <t>Payments to acquire software license</t>
        </is>
      </c>
      <c r="B22" s="6" t="n">
        <v>2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Nov. 30, 2020</t>
        </is>
      </c>
      <c r="C1" s="2" t="inlineStr">
        <is>
          <t>Aug. 31, 2020</t>
        </is>
      </c>
    </row>
    <row r="2">
      <c r="A2" s="4" t="inlineStr">
        <is>
          <t>Intangible assets, gross</t>
        </is>
      </c>
      <c r="B2" s="6" t="n">
        <v>27992798</v>
      </c>
      <c r="C2" s="6" t="n">
        <v>27992798</v>
      </c>
    </row>
    <row r="3">
      <c r="A3" s="4" t="inlineStr">
        <is>
          <t>Accumulated amortization</t>
        </is>
      </c>
      <c r="B3" s="5" t="n">
        <v>-1705664</v>
      </c>
      <c r="C3" s="5" t="n">
        <v>-1369350</v>
      </c>
    </row>
    <row r="4">
      <c r="A4" s="4" t="inlineStr">
        <is>
          <t>Total</t>
        </is>
      </c>
      <c r="B4" s="5" t="n">
        <v>26287134</v>
      </c>
      <c r="C4" s="5" t="n">
        <v>26623448</v>
      </c>
    </row>
    <row r="5">
      <c r="A5" s="4" t="inlineStr">
        <is>
          <t>Land Use Rights [Member]</t>
        </is>
      </c>
    </row>
    <row r="6">
      <c r="A6" s="4" t="inlineStr">
        <is>
          <t>Intangible assets, gross</t>
        </is>
      </c>
      <c r="B6" s="5" t="n">
        <v>21600000</v>
      </c>
      <c r="C6" s="5" t="n">
        <v>21600000</v>
      </c>
    </row>
    <row r="7">
      <c r="A7" s="4" t="inlineStr">
        <is>
          <t>Software License [Member]</t>
        </is>
      </c>
    </row>
    <row r="8">
      <c r="A8" s="4" t="inlineStr">
        <is>
          <t>Intangible assets, gross</t>
        </is>
      </c>
      <c r="B8" s="5" t="n">
        <v>1144798</v>
      </c>
      <c r="C8" s="5" t="n">
        <v>1144798</v>
      </c>
    </row>
    <row r="9">
      <c r="A9" s="4" t="inlineStr">
        <is>
          <t>Intellectual Property [Member]</t>
        </is>
      </c>
    </row>
    <row r="10">
      <c r="A10" s="4" t="inlineStr">
        <is>
          <t>Intangible assets, gross</t>
        </is>
      </c>
      <c r="B10" s="6" t="n">
        <v>5248000</v>
      </c>
      <c r="C10" s="6" t="n">
        <v>524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Amortization Expense of Intangible Assets (Details) - USD ($)</t>
        </is>
      </c>
      <c r="B1" s="2" t="inlineStr">
        <is>
          <t>Nov. 30, 2020</t>
        </is>
      </c>
      <c r="C1" s="2" t="inlineStr">
        <is>
          <t>Aug. 31, 2020</t>
        </is>
      </c>
    </row>
    <row r="2">
      <c r="A2" s="3" t="inlineStr">
        <is>
          <t>Intangible Assets - Schedule Of Expected Amortization Expense Of Intangible Assets</t>
        </is>
      </c>
    </row>
    <row r="3">
      <c r="A3" s="4" t="inlineStr">
        <is>
          <t>2021</t>
        </is>
      </c>
      <c r="B3" s="6" t="n">
        <v>1345257</v>
      </c>
    </row>
    <row r="4">
      <c r="A4" s="4" t="inlineStr">
        <is>
          <t>2022</t>
        </is>
      </c>
      <c r="B4" s="5" t="n">
        <v>1345257</v>
      </c>
    </row>
    <row r="5">
      <c r="A5" s="4" t="inlineStr">
        <is>
          <t>2023</t>
        </is>
      </c>
      <c r="B5" s="5" t="n">
        <v>1345257</v>
      </c>
    </row>
    <row r="6">
      <c r="A6" s="4" t="inlineStr">
        <is>
          <t>2024</t>
        </is>
      </c>
      <c r="B6" s="5" t="n">
        <v>1345257</v>
      </c>
    </row>
    <row r="7">
      <c r="A7" s="4" t="inlineStr">
        <is>
          <t>2025</t>
        </is>
      </c>
      <c r="B7" s="5" t="n">
        <v>1345257</v>
      </c>
    </row>
    <row r="8">
      <c r="A8" s="4" t="inlineStr">
        <is>
          <t>Thereafter</t>
        </is>
      </c>
      <c r="B8" s="5" t="n">
        <v>19560849</v>
      </c>
    </row>
    <row r="9">
      <c r="A9" s="4" t="inlineStr">
        <is>
          <t>Total</t>
        </is>
      </c>
      <c r="B9" s="6" t="n">
        <v>26287134</v>
      </c>
      <c r="C9" s="6" t="n">
        <v>266234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 Schedule of Software Deliverables and Payments (Details) - Feb. 26, 2019 - Software License Agreement [Member] - Cloud DX, Inc. [Member]</t>
        </is>
      </c>
      <c r="B1" s="2" t="inlineStr">
        <is>
          <t>USD ($)</t>
        </is>
      </c>
      <c r="C1" s="2" t="inlineStr">
        <is>
          <t>CAD ($)</t>
        </is>
      </c>
    </row>
    <row r="2">
      <c r="A2" s="4" t="inlineStr">
        <is>
          <t>Payments to acquire software license</t>
        </is>
      </c>
      <c r="B2" s="6" t="n">
        <v>189642</v>
      </c>
    </row>
    <row r="3">
      <c r="A3" s="4" t="inlineStr">
        <is>
          <t>CAD [Member]</t>
        </is>
      </c>
    </row>
    <row r="4">
      <c r="A4" s="4" t="inlineStr">
        <is>
          <t>Payments to acquire software license</t>
        </is>
      </c>
      <c r="C4" s="6" t="n">
        <v>250000</v>
      </c>
    </row>
    <row r="5">
      <c r="A5" s="4" t="inlineStr">
        <is>
          <t>Heart Friendly Program Launches in Clinic [Member]</t>
        </is>
      </c>
    </row>
    <row r="6">
      <c r="A6" s="4" t="inlineStr">
        <is>
          <t>Payments to acquire software license</t>
        </is>
      </c>
      <c r="B6" s="5" t="n">
        <v>37929</v>
      </c>
    </row>
    <row r="7">
      <c r="A7" s="4" t="inlineStr">
        <is>
          <t>Heart Friendly Program Launches in Clinic [Member] | CAD [Member]</t>
        </is>
      </c>
    </row>
    <row r="8">
      <c r="A8" s="4" t="inlineStr">
        <is>
          <t>Payments to acquire software license</t>
        </is>
      </c>
      <c r="C8" s="5" t="n">
        <v>50000</v>
      </c>
    </row>
    <row r="9">
      <c r="A9" s="4" t="inlineStr">
        <is>
          <t>Novo-Branded Android App [Member]</t>
        </is>
      </c>
    </row>
    <row r="10">
      <c r="A10" s="4" t="inlineStr">
        <is>
          <t>Payments to acquire software license</t>
        </is>
      </c>
      <c r="B10" s="5" t="n">
        <v>26550</v>
      </c>
    </row>
    <row r="11">
      <c r="A11" s="4" t="inlineStr">
        <is>
          <t>Novo-Branded Android App [Member] | CAD [Member]</t>
        </is>
      </c>
    </row>
    <row r="12">
      <c r="A12" s="4" t="inlineStr">
        <is>
          <t>Payments to acquire software license</t>
        </is>
      </c>
      <c r="C12" s="5" t="n">
        <v>35000</v>
      </c>
    </row>
    <row r="13">
      <c r="A13" s="4" t="inlineStr">
        <is>
          <t>Novo-Branded Clinical Portal Website [Member]</t>
        </is>
      </c>
    </row>
    <row r="14">
      <c r="A14" s="4" t="inlineStr">
        <is>
          <t>Payments to acquire software license</t>
        </is>
      </c>
      <c r="B14" s="5" t="n">
        <v>26550</v>
      </c>
    </row>
    <row r="15">
      <c r="A15" s="4" t="inlineStr">
        <is>
          <t>Novo-Branded Clinical Portal Website [Member] | CAD [Member]</t>
        </is>
      </c>
    </row>
    <row r="16">
      <c r="A16" s="4" t="inlineStr">
        <is>
          <t>Payments to acquire software license</t>
        </is>
      </c>
      <c r="C16" s="5" t="n">
        <v>35000</v>
      </c>
    </row>
    <row r="17">
      <c r="A17" s="4" t="inlineStr">
        <is>
          <t>Pulsewave PAD-1A Devices [Member]</t>
        </is>
      </c>
    </row>
    <row r="18">
      <c r="A18" s="4" t="inlineStr">
        <is>
          <t>Payments to acquire software license</t>
        </is>
      </c>
      <c r="B18" s="5" t="n">
        <v>15171</v>
      </c>
    </row>
    <row r="19">
      <c r="A19" s="4" t="inlineStr">
        <is>
          <t>Pulsewave PAD-1A Devices [Member] | CAD [Member]</t>
        </is>
      </c>
    </row>
    <row r="20">
      <c r="A20" s="4" t="inlineStr">
        <is>
          <t>Payments to acquire software license</t>
        </is>
      </c>
      <c r="C20" s="5" t="n">
        <v>20000</v>
      </c>
    </row>
    <row r="21">
      <c r="A21" s="4" t="inlineStr">
        <is>
          <t>Marketing Services / Materials Delivered [Member]</t>
        </is>
      </c>
    </row>
    <row r="22">
      <c r="A22" s="4" t="inlineStr">
        <is>
          <t>Payments to acquire software license</t>
        </is>
      </c>
      <c r="B22" s="5" t="n">
        <v>18964</v>
      </c>
    </row>
    <row r="23">
      <c r="A23" s="4" t="inlineStr">
        <is>
          <t>Marketing Services / Materials Delivered [Member] | CAD [Member]</t>
        </is>
      </c>
    </row>
    <row r="24">
      <c r="A24" s="4" t="inlineStr">
        <is>
          <t>Payments to acquire software license</t>
        </is>
      </c>
      <c r="C24" s="5" t="n">
        <v>25000</v>
      </c>
    </row>
    <row r="25">
      <c r="A25" s="4" t="inlineStr">
        <is>
          <t>Novo Support FTE [Member]</t>
        </is>
      </c>
    </row>
    <row r="26">
      <c r="A26" s="4" t="inlineStr">
        <is>
          <t>Payments to acquire software license</t>
        </is>
      </c>
      <c r="B26" s="6" t="n">
        <v>64478</v>
      </c>
    </row>
    <row r="27">
      <c r="A27" s="4" t="inlineStr">
        <is>
          <t>Novo Support FTE [Member] | CAD [Member]</t>
        </is>
      </c>
    </row>
    <row r="28">
      <c r="A28" s="4" t="inlineStr">
        <is>
          <t>Payments to acquire software license</t>
        </is>
      </c>
      <c r="C28" s="6" t="n">
        <v>8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Nov. 30, 2020</t>
        </is>
      </c>
      <c r="C1" s="2" t="inlineStr">
        <is>
          <t>Aug. 31, 2020</t>
        </is>
      </c>
    </row>
    <row r="2">
      <c r="A2" s="3" t="inlineStr">
        <is>
          <t>Payables and Accruals [Abstract]</t>
        </is>
      </c>
    </row>
    <row r="3">
      <c r="A3" s="4" t="inlineStr">
        <is>
          <t>Accrued liabilities</t>
        </is>
      </c>
      <c r="B3" s="6" t="n">
        <v>64694</v>
      </c>
      <c r="C3" s="6" t="n">
        <v>37457</v>
      </c>
    </row>
    <row r="4">
      <c r="A4" s="4" t="inlineStr">
        <is>
          <t>Accrued payroll</t>
        </is>
      </c>
      <c r="B4" s="5" t="n">
        <v>140723</v>
      </c>
      <c r="C4" s="5" t="n">
        <v>117823</v>
      </c>
    </row>
    <row r="5">
      <c r="A5" s="4" t="inlineStr">
        <is>
          <t>Other</t>
        </is>
      </c>
      <c r="B5" s="5" t="n">
        <v>21630</v>
      </c>
      <c r="C5" s="5" t="n">
        <v>39428</v>
      </c>
    </row>
    <row r="6">
      <c r="A6" s="4" t="inlineStr">
        <is>
          <t>Accrued expenses</t>
        </is>
      </c>
      <c r="B6" s="6" t="n">
        <v>227047</v>
      </c>
      <c r="C6" s="6" t="n">
        <v>1947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vernment Loans and Note Payable (Details Narrative)</t>
        </is>
      </c>
      <c r="B1" s="2" t="inlineStr">
        <is>
          <t>3 Months Ended</t>
        </is>
      </c>
    </row>
    <row r="2">
      <c r="B2" s="2" t="inlineStr">
        <is>
          <t>Nov. 30, 2020USD ($)</t>
        </is>
      </c>
    </row>
    <row r="3">
      <c r="A3" s="4" t="inlineStr">
        <is>
          <t>Canada Emergency Wage Subsidy [Member] | Cost of Revenues and General and Administrative Expense [Member]</t>
        </is>
      </c>
    </row>
    <row r="4">
      <c r="A4" s="4" t="inlineStr">
        <is>
          <t>Government subsidies</t>
        </is>
      </c>
      <c r="B4" s="6" t="n">
        <v>61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vernment Loans and Note Payable - Schedule of Governmental Loans and Note Payable (Details) - USD ($)</t>
        </is>
      </c>
      <c r="C1" s="2" t="inlineStr">
        <is>
          <t>Nov. 30, 2020</t>
        </is>
      </c>
      <c r="D1" s="2" t="inlineStr">
        <is>
          <t>Aug. 31, 2020</t>
        </is>
      </c>
    </row>
    <row r="2">
      <c r="A2" s="4" t="inlineStr">
        <is>
          <t>Notes payable</t>
        </is>
      </c>
      <c r="C2" s="6" t="n">
        <v>83540</v>
      </c>
      <c r="D2" s="6" t="n">
        <v>83292</v>
      </c>
    </row>
    <row r="3">
      <c r="A3" s="4" t="inlineStr">
        <is>
          <t>Notes Payable [Member]</t>
        </is>
      </c>
    </row>
    <row r="4">
      <c r="A4" s="4" t="inlineStr">
        <is>
          <t>Notes payable</t>
        </is>
      </c>
      <c r="C4" s="5" t="n">
        <v>21900</v>
      </c>
      <c r="D4" s="5" t="n">
        <v>21900</v>
      </c>
    </row>
    <row r="5">
      <c r="A5" s="4" t="inlineStr">
        <is>
          <t>Notes Payable One [Member]</t>
        </is>
      </c>
    </row>
    <row r="6">
      <c r="A6" s="4" t="inlineStr">
        <is>
          <t>Notes payable</t>
        </is>
      </c>
      <c r="B6" s="4" t="inlineStr">
        <is>
          <t>[1]</t>
        </is>
      </c>
      <c r="C6" s="6" t="n">
        <v>61640</v>
      </c>
      <c r="D6" s="6" t="n">
        <v>61392</v>
      </c>
    </row>
    <row r="7"/>
    <row r="8">
      <c r="A8" s="4" t="inlineStr">
        <is>
          <t>[1]</t>
        </is>
      </c>
      <c r="B8" s="4" t="inlineStr">
        <is>
          <t>The Government of Canada launched the Canada Emergency Business Account loan to ensure that small businesses have access to the capital that they need during the current challenges faced due to the COVID-19 virus. The Company obtained CAD$80,000 loan (US$61,640 at November 30, 2020), which is unsecured, non-interest bearing and due on or before December 31, 2022. If the loan amount is paid on or before December 31, 2022, 25% of the loan will be forgiven ("Early Payment Credit"). In the event that the Company does not repay 75% of such term debt on or before December 31, 2022, the Early Payment Credit will not apply.</t>
        </is>
      </c>
    </row>
  </sheetData>
  <mergeCells count="3">
    <mergeCell ref="A1:B1"/>
    <mergeCell ref="A7:C7"/>
    <mergeCell ref="B8:C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Government Loans and Note Payable - Schedule of Governmental Loans and Note Payable (Details) (Parenthetical)</t>
        </is>
      </c>
      <c r="B1" s="2" t="inlineStr">
        <is>
          <t>12 Months Ended</t>
        </is>
      </c>
    </row>
    <row r="2">
      <c r="B2" s="2" t="inlineStr">
        <is>
          <t>Aug. 31, 2020USD ($)</t>
        </is>
      </c>
      <c r="C2" s="2" t="inlineStr">
        <is>
          <t>Nov. 30, 2020USD ($)</t>
        </is>
      </c>
      <c r="D2" s="2" t="inlineStr">
        <is>
          <t>Nov. 30, 2020CAD ($)</t>
        </is>
      </c>
    </row>
    <row r="3">
      <c r="A3" s="4" t="inlineStr">
        <is>
          <t>Loan amount</t>
        </is>
      </c>
      <c r="B3" s="6" t="n">
        <v>83292</v>
      </c>
      <c r="C3" s="6" t="n">
        <v>83540</v>
      </c>
    </row>
    <row r="4">
      <c r="A4" s="4" t="inlineStr">
        <is>
          <t>Canada Emergency Business Account Loan [Member]</t>
        </is>
      </c>
    </row>
    <row r="5">
      <c r="A5" s="4" t="inlineStr">
        <is>
          <t>Loan amount</t>
        </is>
      </c>
      <c r="C5" s="6" t="n">
        <v>61640</v>
      </c>
    </row>
    <row r="6">
      <c r="A6" s="4" t="inlineStr">
        <is>
          <t>Notes payable, due date</t>
        </is>
      </c>
      <c r="B6" s="4" t="inlineStr">
        <is>
          <t>Dec. 31,
		2022</t>
        </is>
      </c>
    </row>
    <row r="7">
      <c r="A7" s="4" t="inlineStr">
        <is>
          <t>Percentage of interest accrued per annum</t>
        </is>
      </c>
      <c r="B7" s="4" t="inlineStr">
        <is>
          <t>25.00%</t>
        </is>
      </c>
    </row>
    <row r="8">
      <c r="A8" s="4" t="inlineStr">
        <is>
          <t>Debt description</t>
        </is>
      </c>
      <c r="B8" s="4" t="inlineStr">
        <is>
          <t>If the loan amount is paid on or before December 31, 2022, 25% of the loan will be forgiven ("Early Payment Credit"). In the event that the Company does not repay 75% of such term debt on or before December 31, 2022, the Early Payment Credit will not apply.</t>
        </is>
      </c>
    </row>
    <row r="9">
      <c r="A9" s="4" t="inlineStr">
        <is>
          <t>Canada Emergency Business Account Loan [Member] | CAD [Member]</t>
        </is>
      </c>
    </row>
    <row r="10">
      <c r="A10" s="4" t="inlineStr">
        <is>
          <t>Loan amount</t>
        </is>
      </c>
      <c r="D10" s="6" t="n">
        <v>8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29" customWidth="1" min="5" max="5"/>
    <col width="41" customWidth="1" min="6" max="6"/>
    <col width="33" customWidth="1" min="7" max="7"/>
    <col width="13" customWidth="1" min="8" max="8"/>
  </cols>
  <sheetData>
    <row r="1">
      <c r="A1" s="1" t="inlineStr">
        <is>
          <t>Condensed Consolidated Statements of Stockholders' Equity  (Unaudited) - USD ($)</t>
        </is>
      </c>
      <c r="B1" s="2" t="inlineStr">
        <is>
          <t>Common Stock [Member]</t>
        </is>
      </c>
      <c r="C1" s="2" t="inlineStr">
        <is>
          <t>Additional Paid-in Capital [Member]</t>
        </is>
      </c>
      <c r="D1" s="2" t="inlineStr">
        <is>
          <t>Other Comprehensive Income [Member]</t>
        </is>
      </c>
      <c r="E1" s="2" t="inlineStr">
        <is>
          <t>Accumulated Deficit [Member]</t>
        </is>
      </c>
      <c r="F1" s="2" t="inlineStr">
        <is>
          <t>Total Novo Stockholders' Equity [Member]</t>
        </is>
      </c>
      <c r="G1" s="2" t="inlineStr">
        <is>
          <t>Noncontrolling Interest [Member]</t>
        </is>
      </c>
      <c r="H1" s="2" t="inlineStr">
        <is>
          <t>Total</t>
        </is>
      </c>
    </row>
    <row r="2">
      <c r="A2" s="4" t="inlineStr">
        <is>
          <t>Balance at Aug. 31, 2019</t>
        </is>
      </c>
      <c r="B2" s="6" t="n">
        <v>223691</v>
      </c>
      <c r="C2" s="6" t="n">
        <v>35813203</v>
      </c>
      <c r="D2" s="6" t="n">
        <v>1138919</v>
      </c>
      <c r="E2" s="6" t="n">
        <v>-11591973</v>
      </c>
      <c r="F2" s="6" t="n">
        <v>25583840</v>
      </c>
      <c r="G2" s="6" t="n">
        <v>-39632</v>
      </c>
      <c r="H2" s="6" t="n">
        <v>25544208</v>
      </c>
    </row>
    <row r="3">
      <c r="A3" s="4" t="inlineStr">
        <is>
          <t>Balance, shares at Aug. 31, 2019</t>
        </is>
      </c>
      <c r="B3" s="5" t="n">
        <v>223691507</v>
      </c>
    </row>
    <row r="4">
      <c r="A4" s="4" t="inlineStr">
        <is>
          <t>Common stock issued for cash</t>
        </is>
      </c>
      <c r="B4" s="6" t="n">
        <v>355</v>
      </c>
      <c r="C4" s="5" t="n">
        <v>113044</v>
      </c>
      <c r="D4" s="4" t="inlineStr">
        <is>
          <t xml:space="preserve"> </t>
        </is>
      </c>
      <c r="E4" s="4" t="inlineStr">
        <is>
          <t xml:space="preserve"> </t>
        </is>
      </c>
      <c r="F4" s="5" t="n">
        <v>113399</v>
      </c>
      <c r="G4" s="4" t="inlineStr">
        <is>
          <t xml:space="preserve"> </t>
        </is>
      </c>
      <c r="H4" s="6" t="n">
        <v>113399</v>
      </c>
    </row>
    <row r="5">
      <c r="A5" s="4" t="inlineStr">
        <is>
          <t>Common stock issued for cash, shares</t>
        </is>
      </c>
      <c r="B5" s="5" t="n">
        <v>354369</v>
      </c>
      <c r="H5" s="5" t="n">
        <v>354369</v>
      </c>
    </row>
    <row r="6">
      <c r="A6" s="4" t="inlineStr">
        <is>
          <t>Foreign currency translation loss</t>
        </is>
      </c>
      <c r="B6" s="4" t="inlineStr">
        <is>
          <t xml:space="preserve"> </t>
        </is>
      </c>
      <c r="C6" s="4" t="inlineStr">
        <is>
          <t xml:space="preserve"> </t>
        </is>
      </c>
      <c r="D6" s="5" t="n">
        <v>5200</v>
      </c>
      <c r="E6" s="4" t="inlineStr">
        <is>
          <t xml:space="preserve"> </t>
        </is>
      </c>
      <c r="F6" s="5" t="n">
        <v>5200</v>
      </c>
      <c r="G6" s="5" t="n">
        <v>-123</v>
      </c>
      <c r="H6" s="6" t="n">
        <v>5077</v>
      </c>
    </row>
    <row r="7">
      <c r="A7" s="4" t="inlineStr">
        <is>
          <t>Net loss</t>
        </is>
      </c>
      <c r="B7" s="4" t="inlineStr">
        <is>
          <t xml:space="preserve"> </t>
        </is>
      </c>
      <c r="C7" s="4" t="inlineStr">
        <is>
          <t xml:space="preserve"> </t>
        </is>
      </c>
      <c r="D7" s="4" t="inlineStr">
        <is>
          <t xml:space="preserve"> </t>
        </is>
      </c>
      <c r="E7" s="5" t="n">
        <v>-88120</v>
      </c>
      <c r="F7" s="5" t="n">
        <v>-88120</v>
      </c>
      <c r="G7" s="5" t="n">
        <v>-839</v>
      </c>
      <c r="H7" s="5" t="n">
        <v>-88959</v>
      </c>
    </row>
    <row r="8">
      <c r="A8" s="4" t="inlineStr">
        <is>
          <t>Balance at Nov. 30, 2019</t>
        </is>
      </c>
      <c r="B8" s="6" t="n">
        <v>224046</v>
      </c>
      <c r="C8" s="5" t="n">
        <v>35926247</v>
      </c>
      <c r="D8" s="5" t="n">
        <v>1144119</v>
      </c>
      <c r="E8" s="5" t="n">
        <v>-11680093</v>
      </c>
      <c r="F8" s="5" t="n">
        <v>25614319</v>
      </c>
      <c r="G8" s="5" t="n">
        <v>-40594</v>
      </c>
      <c r="H8" s="5" t="n">
        <v>25573725</v>
      </c>
    </row>
    <row r="9">
      <c r="A9" s="4" t="inlineStr">
        <is>
          <t>Balance, shares at Nov. 30, 2019</t>
        </is>
      </c>
      <c r="B9" s="5" t="n">
        <v>224045876</v>
      </c>
    </row>
    <row r="10">
      <c r="A10" s="4" t="inlineStr">
        <is>
          <t>Balance at Aug. 31, 2020</t>
        </is>
      </c>
      <c r="B10" s="6" t="n">
        <v>234662</v>
      </c>
      <c r="C10" s="5" t="n">
        <v>44694258</v>
      </c>
      <c r="D10" s="5" t="n">
        <v>1199696</v>
      </c>
      <c r="E10" s="5" t="n">
        <v>-16507127</v>
      </c>
      <c r="F10" s="5" t="n">
        <v>29621489</v>
      </c>
      <c r="G10" s="5" t="n">
        <v>-49859</v>
      </c>
      <c r="H10" s="5" t="n">
        <v>29571630</v>
      </c>
    </row>
    <row r="11">
      <c r="A11" s="4" t="inlineStr">
        <is>
          <t>Balance, shares at Aug. 31, 2020</t>
        </is>
      </c>
      <c r="B11" s="5" t="n">
        <v>234662363</v>
      </c>
    </row>
    <row r="12">
      <c r="A12" s="4" t="inlineStr">
        <is>
          <t>Common stock issued for cash</t>
        </is>
      </c>
      <c r="B12" s="6" t="n">
        <v>219</v>
      </c>
      <c r="C12" s="5" t="n">
        <v>91781</v>
      </c>
      <c r="D12" s="4" t="inlineStr">
        <is>
          <t xml:space="preserve"> </t>
        </is>
      </c>
      <c r="E12" s="4" t="inlineStr">
        <is>
          <t xml:space="preserve"> </t>
        </is>
      </c>
      <c r="F12" s="5" t="n">
        <v>92000</v>
      </c>
      <c r="G12" s="4" t="inlineStr">
        <is>
          <t xml:space="preserve"> </t>
        </is>
      </c>
      <c r="H12" s="5" t="n">
        <v>92000</v>
      </c>
    </row>
    <row r="13">
      <c r="A13" s="4" t="inlineStr">
        <is>
          <t>Common stock issued for cash, shares</t>
        </is>
      </c>
      <c r="B13" s="5" t="n">
        <v>219048</v>
      </c>
    </row>
    <row r="14">
      <c r="A14" s="4" t="inlineStr">
        <is>
          <t>Common stock issued for services</t>
        </is>
      </c>
      <c r="B14" s="6" t="n">
        <v>650</v>
      </c>
      <c r="C14" s="5" t="n">
        <v>247350</v>
      </c>
      <c r="D14" s="4" t="inlineStr">
        <is>
          <t xml:space="preserve"> </t>
        </is>
      </c>
      <c r="E14" s="4" t="inlineStr">
        <is>
          <t xml:space="preserve"> </t>
        </is>
      </c>
      <c r="F14" s="5" t="n">
        <v>248000</v>
      </c>
      <c r="G14" s="4" t="inlineStr">
        <is>
          <t xml:space="preserve"> </t>
        </is>
      </c>
      <c r="H14" s="5" t="n">
        <v>248000</v>
      </c>
    </row>
    <row r="15">
      <c r="A15" s="4" t="inlineStr">
        <is>
          <t>Common stock issued for services, shares</t>
        </is>
      </c>
      <c r="B15" s="5" t="n">
        <v>650000</v>
      </c>
    </row>
    <row r="16">
      <c r="A16" s="4" t="inlineStr">
        <is>
          <t>Foreign currency translation loss</t>
        </is>
      </c>
      <c r="B16" s="4" t="inlineStr">
        <is>
          <t xml:space="preserve"> </t>
        </is>
      </c>
      <c r="C16" s="4" t="inlineStr">
        <is>
          <t xml:space="preserve"> </t>
        </is>
      </c>
      <c r="D16" s="5" t="n">
        <v>10596</v>
      </c>
      <c r="E16" s="4" t="inlineStr">
        <is>
          <t xml:space="preserve"> </t>
        </is>
      </c>
      <c r="F16" s="5" t="n">
        <v>10596</v>
      </c>
      <c r="G16" s="5" t="n">
        <v>-225</v>
      </c>
      <c r="H16" s="5" t="n">
        <v>10371</v>
      </c>
    </row>
    <row r="17">
      <c r="A17" s="4" t="inlineStr">
        <is>
          <t>Net loss</t>
        </is>
      </c>
      <c r="B17" s="4" t="inlineStr">
        <is>
          <t xml:space="preserve"> </t>
        </is>
      </c>
      <c r="C17" s="4" t="inlineStr">
        <is>
          <t xml:space="preserve"> </t>
        </is>
      </c>
      <c r="D17" s="4" t="inlineStr">
        <is>
          <t xml:space="preserve"> </t>
        </is>
      </c>
      <c r="E17" s="5" t="n">
        <v>-771470</v>
      </c>
      <c r="F17" s="5" t="n">
        <v>-771470</v>
      </c>
      <c r="G17" s="5" t="n">
        <v>-1633</v>
      </c>
      <c r="H17" s="5" t="n">
        <v>-773103</v>
      </c>
    </row>
    <row r="18">
      <c r="A18" s="4" t="inlineStr">
        <is>
          <t>Balance at Nov. 30, 2020</t>
        </is>
      </c>
      <c r="B18" s="6" t="n">
        <v>235531</v>
      </c>
      <c r="C18" s="6" t="n">
        <v>45033389</v>
      </c>
      <c r="D18" s="6" t="n">
        <v>1210292</v>
      </c>
      <c r="E18" s="6" t="n">
        <v>-17278597</v>
      </c>
      <c r="F18" s="6" t="n">
        <v>29200615</v>
      </c>
      <c r="G18" s="6" t="n">
        <v>-51717</v>
      </c>
      <c r="H18" s="6" t="n">
        <v>29148898</v>
      </c>
    </row>
    <row r="19">
      <c r="A19" s="4" t="inlineStr">
        <is>
          <t>Balance, shares at Nov. 30, 2020</t>
        </is>
      </c>
      <c r="B19" s="5" t="n">
        <v>2355314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48" customWidth="1" min="1" max="1"/>
    <col width="37" customWidth="1" min="2" max="2"/>
    <col width="31" customWidth="1" min="3" max="3"/>
    <col width="16" customWidth="1" min="4" max="4"/>
    <col width="80" customWidth="1" min="5" max="5"/>
    <col width="16" customWidth="1" min="6" max="6"/>
    <col width="21" customWidth="1" min="7" max="7"/>
    <col width="21" customWidth="1" min="8" max="8"/>
    <col width="21" customWidth="1" min="9" max="9"/>
    <col width="21" customWidth="1" min="10" max="10"/>
    <col width="21" customWidth="1" min="11" max="11"/>
  </cols>
  <sheetData>
    <row r="1">
      <c r="A1" s="1" t="inlineStr">
        <is>
          <t>Debentures, Related Parties (Details Narrative)</t>
        </is>
      </c>
      <c r="B1" s="2" t="inlineStr">
        <is>
          <t>Jul. 21, 2020USD ($)$ / sharesshares</t>
        </is>
      </c>
      <c r="C1" s="2" t="inlineStr">
        <is>
          <t>Jul. 21, 2020USD ($)$ / shares</t>
        </is>
      </c>
      <c r="D1" s="2" t="inlineStr">
        <is>
          <t>Sep. 27, 2019</t>
        </is>
      </c>
      <c r="E1" s="2" t="inlineStr">
        <is>
          <t>Jan. 31, 2018USD ($)$ / sharesshares</t>
        </is>
      </c>
      <c r="F1" s="2" t="inlineStr">
        <is>
          <t>Dec. 02, 2017</t>
        </is>
      </c>
      <c r="G1" s="2" t="inlineStr">
        <is>
          <t>Sep. 30, 2013USD ($)</t>
        </is>
      </c>
      <c r="H1" s="2" t="inlineStr">
        <is>
          <t>Nov. 30, 2020USD ($)</t>
        </is>
      </c>
      <c r="I1" s="2" t="inlineStr">
        <is>
          <t>Nov. 30, 2019USD ($)</t>
        </is>
      </c>
      <c r="J1" s="2" t="inlineStr">
        <is>
          <t>Aug. 31, 2020USD ($)</t>
        </is>
      </c>
      <c r="K1" s="2" t="inlineStr">
        <is>
          <t>Sep. 30, 2013CAD ($)</t>
        </is>
      </c>
    </row>
    <row r="2">
      <c r="A2" s="4" t="inlineStr">
        <is>
          <t>Debentures, outstanding</t>
        </is>
      </c>
      <c r="H2" s="6" t="n">
        <v>955904</v>
      </c>
      <c r="J2" s="6" t="n">
        <v>952058</v>
      </c>
    </row>
    <row r="3">
      <c r="A3" s="4" t="inlineStr">
        <is>
          <t>Debt converted, shares issued | shares</t>
        </is>
      </c>
      <c r="B3" s="5" t="n">
        <v>150909</v>
      </c>
    </row>
    <row r="4">
      <c r="A4" s="4" t="inlineStr">
        <is>
          <t>Debt conversion price | $ / shares</t>
        </is>
      </c>
      <c r="B4" s="9" t="n">
        <v>1.5</v>
      </c>
      <c r="C4" s="9" t="n">
        <v>1.5</v>
      </c>
    </row>
    <row r="5">
      <c r="A5" s="4" t="inlineStr">
        <is>
          <t>Repayment of related party debt</t>
        </is>
      </c>
      <c r="B5" s="6" t="n">
        <v>267768</v>
      </c>
      <c r="C5" s="6" t="n">
        <v>267768</v>
      </c>
      <c r="H5" s="6" t="n">
        <v>48389</v>
      </c>
      <c r="I5" s="6" t="n">
        <v>83252</v>
      </c>
    </row>
    <row r="6">
      <c r="A6" s="4" t="inlineStr">
        <is>
          <t>Five Debentures [Member]</t>
        </is>
      </c>
    </row>
    <row r="7">
      <c r="A7" s="4" t="inlineStr">
        <is>
          <t>Debentures, outstanding</t>
        </is>
      </c>
      <c r="G7" s="6" t="n">
        <v>6225163</v>
      </c>
    </row>
    <row r="8">
      <c r="A8" s="4" t="inlineStr">
        <is>
          <t>Debt interest rate</t>
        </is>
      </c>
      <c r="G8" s="4" t="inlineStr">
        <is>
          <t>8.00%</t>
        </is>
      </c>
      <c r="K8" s="4" t="inlineStr">
        <is>
          <t>8.00%</t>
        </is>
      </c>
    </row>
    <row r="9">
      <c r="A9" s="4" t="inlineStr">
        <is>
          <t>Debt due date</t>
        </is>
      </c>
      <c r="G9" s="4" t="inlineStr">
        <is>
          <t>Sep. 30,
		2016</t>
        </is>
      </c>
    </row>
    <row r="10">
      <c r="A10" s="4" t="inlineStr">
        <is>
          <t>Debt extended due date</t>
        </is>
      </c>
      <c r="D10" s="4" t="inlineStr">
        <is>
          <t>Sep. 30,
		2021</t>
        </is>
      </c>
      <c r="F10" s="4" t="inlineStr">
        <is>
          <t>Sep. 30,
		2019</t>
        </is>
      </c>
    </row>
    <row r="11">
      <c r="A11" s="4" t="inlineStr">
        <is>
          <t>Five Debentures [Member] | CAD [Member]</t>
        </is>
      </c>
    </row>
    <row r="12">
      <c r="A12" s="4" t="inlineStr">
        <is>
          <t>Debentures, outstanding</t>
        </is>
      </c>
      <c r="K12" s="6" t="n">
        <v>6402512</v>
      </c>
    </row>
    <row r="13">
      <c r="A13" s="4" t="inlineStr">
        <is>
          <t>Debentures [Member]</t>
        </is>
      </c>
    </row>
    <row r="14">
      <c r="A14" s="4" t="inlineStr">
        <is>
          <t>Debentures, outstanding</t>
        </is>
      </c>
      <c r="E14" s="6" t="n">
        <v>3894809</v>
      </c>
    </row>
    <row r="15">
      <c r="A15" s="4" t="inlineStr">
        <is>
          <t>Percentage of debt converted</t>
        </is>
      </c>
      <c r="E15" s="4" t="inlineStr">
        <is>
          <t>75.00%</t>
        </is>
      </c>
    </row>
    <row r="16">
      <c r="A16" s="4" t="inlineStr">
        <is>
          <t>Accrued interest</t>
        </is>
      </c>
      <c r="E16" s="6" t="n">
        <v>414965</v>
      </c>
    </row>
    <row r="17">
      <c r="A17" s="4" t="inlineStr">
        <is>
          <t>Debt converted, shares issued | shares</t>
        </is>
      </c>
      <c r="E17" s="5" t="n">
        <v>10475872</v>
      </c>
    </row>
    <row r="18">
      <c r="A18" s="4" t="inlineStr">
        <is>
          <t>Debt conversion price | $ / shares</t>
        </is>
      </c>
      <c r="E18" s="10" t="n">
        <v>0.4114</v>
      </c>
    </row>
    <row r="19">
      <c r="A19" s="4" t="inlineStr">
        <is>
          <t>Debt conversion, description</t>
        </is>
      </c>
      <c r="E19" s="4" t="inlineStr">
        <is>
          <t>The per share price used for the conversion of each debenture was $0.4114 which was determined as the average price of the five (5) trading days immediately preceding the date of conversion with a 10% premium added to the calculated per share price.</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25" customWidth="1" min="2" max="2"/>
    <col width="14" customWidth="1" min="3" max="3"/>
  </cols>
  <sheetData>
    <row r="1">
      <c r="A1" s="1" t="inlineStr">
        <is>
          <t>Leases (Details Narrative) - USD ($)</t>
        </is>
      </c>
      <c r="B1" s="2" t="inlineStr">
        <is>
          <t>3 Months Ended</t>
        </is>
      </c>
    </row>
    <row r="2">
      <c r="B2" s="2" t="inlineStr">
        <is>
          <t>Nov. 30, 2020</t>
        </is>
      </c>
      <c r="C2" s="2" t="inlineStr">
        <is>
          <t>Nov. 30, 2019</t>
        </is>
      </c>
    </row>
    <row r="3">
      <c r="A3" s="3" t="inlineStr">
        <is>
          <t>Leases [Abstract]</t>
        </is>
      </c>
    </row>
    <row r="4">
      <c r="A4" s="4" t="inlineStr">
        <is>
          <t>Operating leases expiration date</t>
        </is>
      </c>
      <c r="B4" s="4" t="inlineStr">
        <is>
          <t>2028</t>
        </is>
      </c>
    </row>
    <row r="5">
      <c r="A5" s="4" t="inlineStr">
        <is>
          <t>Lease expense</t>
        </is>
      </c>
      <c r="B5" s="6" t="n">
        <v>204446</v>
      </c>
      <c r="C5" s="6" t="n">
        <v>185371</v>
      </c>
    </row>
    <row r="6">
      <c r="A6" s="4" t="inlineStr">
        <is>
          <t>Cash paid under operating leases</t>
        </is>
      </c>
      <c r="B6" s="6" t="n">
        <v>201680</v>
      </c>
      <c r="C6" s="6" t="n">
        <v>182321</v>
      </c>
    </row>
    <row r="7">
      <c r="A7" s="4" t="inlineStr">
        <is>
          <t>Weighted average remaining lease terms</t>
        </is>
      </c>
      <c r="B7" s="4" t="inlineStr">
        <is>
          <t>5 years 10 months 3 days</t>
        </is>
      </c>
    </row>
    <row r="8">
      <c r="A8" s="4" t="inlineStr">
        <is>
          <t>Weighted average discount rate</t>
        </is>
      </c>
      <c r="B8" s="4" t="inlineStr">
        <is>
          <t>8.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Lease Related Assets and Liabilities (Details) - USD ($)</t>
        </is>
      </c>
      <c r="B1" s="2" t="inlineStr">
        <is>
          <t>Nov. 30, 2020</t>
        </is>
      </c>
      <c r="C1" s="2" t="inlineStr">
        <is>
          <t>Aug. 31, 2020</t>
        </is>
      </c>
    </row>
    <row r="2">
      <c r="A2" s="3" t="inlineStr">
        <is>
          <t>Leases [Abstract]</t>
        </is>
      </c>
    </row>
    <row r="3">
      <c r="A3" s="4" t="inlineStr">
        <is>
          <t>Operating lease assets</t>
        </is>
      </c>
      <c r="B3" s="6" t="n">
        <v>2670347</v>
      </c>
      <c r="C3" s="6" t="n">
        <v>2810556</v>
      </c>
    </row>
    <row r="4">
      <c r="A4" s="4" t="inlineStr">
        <is>
          <t>Total lease assets</t>
        </is>
      </c>
      <c r="B4" s="5" t="n">
        <v>2670347</v>
      </c>
      <c r="C4" s="5" t="n">
        <v>2810556</v>
      </c>
    </row>
    <row r="5">
      <c r="A5" s="4" t="inlineStr">
        <is>
          <t>Current liabilities- Operating lease liability</t>
        </is>
      </c>
      <c r="B5" s="5" t="n">
        <v>556675</v>
      </c>
      <c r="C5" s="5" t="n">
        <v>563793</v>
      </c>
    </row>
    <row r="6">
      <c r="A6" s="4" t="inlineStr">
        <is>
          <t>Noncurrent liabilities - Operating lease liability</t>
        </is>
      </c>
      <c r="B6" s="5" t="n">
        <v>2136683</v>
      </c>
      <c r="C6" s="5" t="n">
        <v>2266887</v>
      </c>
    </row>
    <row r="7">
      <c r="A7" s="4" t="inlineStr">
        <is>
          <t>Total lease liability</t>
        </is>
      </c>
      <c r="B7" s="6" t="n">
        <v>2693358</v>
      </c>
      <c r="C7" s="6" t="n">
        <v>28306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Schedule of Lease Obligations (Details) - USD ($)</t>
        </is>
      </c>
      <c r="B1" s="2" t="inlineStr">
        <is>
          <t>Nov. 30, 2020</t>
        </is>
      </c>
      <c r="C1" s="2" t="inlineStr">
        <is>
          <t>Aug. 31, 2020</t>
        </is>
      </c>
    </row>
    <row r="2">
      <c r="A2" s="3" t="inlineStr">
        <is>
          <t>Leases [Abstract]</t>
        </is>
      </c>
    </row>
    <row r="3">
      <c r="A3" s="4" t="inlineStr">
        <is>
          <t>2021</t>
        </is>
      </c>
      <c r="B3" s="6" t="n">
        <v>787829</v>
      </c>
    </row>
    <row r="4">
      <c r="A4" s="4" t="inlineStr">
        <is>
          <t>2022</t>
        </is>
      </c>
      <c r="B4" s="5" t="n">
        <v>629795</v>
      </c>
    </row>
    <row r="5">
      <c r="A5" s="4" t="inlineStr">
        <is>
          <t>2023</t>
        </is>
      </c>
      <c r="B5" s="5" t="n">
        <v>534857</v>
      </c>
    </row>
    <row r="6">
      <c r="A6" s="4" t="inlineStr">
        <is>
          <t>2024</t>
        </is>
      </c>
      <c r="B6" s="5" t="n">
        <v>381967</v>
      </c>
    </row>
    <row r="7">
      <c r="A7" s="4" t="inlineStr">
        <is>
          <t>2025</t>
        </is>
      </c>
      <c r="B7" s="5" t="n">
        <v>301492</v>
      </c>
    </row>
    <row r="8">
      <c r="A8" s="4" t="inlineStr">
        <is>
          <t>2026</t>
        </is>
      </c>
      <c r="B8" s="5" t="n">
        <v>299555</v>
      </c>
    </row>
    <row r="9">
      <c r="A9" s="4" t="inlineStr">
        <is>
          <t>Thereafter</t>
        </is>
      </c>
      <c r="B9" s="5" t="n">
        <v>437346</v>
      </c>
    </row>
    <row r="10">
      <c r="A10" s="4" t="inlineStr">
        <is>
          <t>Total payments</t>
        </is>
      </c>
      <c r="B10" s="5" t="n">
        <v>3372841</v>
      </c>
      <c r="C10" s="6" t="n">
        <v>3372841</v>
      </c>
    </row>
    <row r="11">
      <c r="A11" s="4" t="inlineStr">
        <is>
          <t>Amount representing interest</t>
        </is>
      </c>
      <c r="B11" s="5" t="n">
        <v>-679483</v>
      </c>
    </row>
    <row r="12">
      <c r="A12" s="4" t="inlineStr">
        <is>
          <t>Lease obligation, net</t>
        </is>
      </c>
      <c r="B12" s="5" t="n">
        <v>2693358</v>
      </c>
      <c r="C12" s="5" t="n">
        <v>2830680</v>
      </c>
    </row>
    <row r="13">
      <c r="A13" s="4" t="inlineStr">
        <is>
          <t>Less lease obligation, current portion</t>
        </is>
      </c>
      <c r="B13" s="5" t="n">
        <v>-556675</v>
      </c>
      <c r="C13" s="5" t="n">
        <v>-563793</v>
      </c>
    </row>
    <row r="14">
      <c r="A14" s="4" t="inlineStr">
        <is>
          <t>Lease obligation, long-term portion</t>
        </is>
      </c>
      <c r="B14" s="6" t="n">
        <v>2136683</v>
      </c>
      <c r="C14" s="6" t="n">
        <v>22668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Stockholders' Deficit (Details Narrative) - USD ($)</t>
        </is>
      </c>
      <c r="B1" s="2" t="inlineStr">
        <is>
          <t>Jan. 16, 2018</t>
        </is>
      </c>
      <c r="C1" s="2" t="inlineStr">
        <is>
          <t>Sep. 08, 2015</t>
        </is>
      </c>
      <c r="D1" s="2" t="inlineStr">
        <is>
          <t>Nov. 30, 2020</t>
        </is>
      </c>
      <c r="E1" s="2" t="inlineStr">
        <is>
          <t>Nov. 30, 2019</t>
        </is>
      </c>
      <c r="F1" s="2" t="inlineStr">
        <is>
          <t>Aug. 31, 2020</t>
        </is>
      </c>
    </row>
    <row r="2">
      <c r="A2" s="4" t="inlineStr">
        <is>
          <t>Convertible preferred stock, shares authorized</t>
        </is>
      </c>
      <c r="D2" s="5" t="n">
        <v>1000000</v>
      </c>
      <c r="F2" s="5" t="n">
        <v>1000000</v>
      </c>
    </row>
    <row r="3">
      <c r="A3" s="4" t="inlineStr">
        <is>
          <t>Convertible preferred stock, par value</t>
        </is>
      </c>
      <c r="D3" s="7" t="n">
        <v>0.001</v>
      </c>
      <c r="F3" s="7" t="n">
        <v>0.001</v>
      </c>
    </row>
    <row r="4">
      <c r="A4" s="4" t="inlineStr">
        <is>
          <t>Convertible preferred stock, shares issued</t>
        </is>
      </c>
      <c r="D4" s="5" t="n">
        <v>0</v>
      </c>
      <c r="F4" s="5" t="n">
        <v>0</v>
      </c>
    </row>
    <row r="5">
      <c r="A5" s="4" t="inlineStr">
        <is>
          <t>Convertible preferred stock, shares outstanding</t>
        </is>
      </c>
      <c r="D5" s="5" t="n">
        <v>0</v>
      </c>
      <c r="F5" s="5" t="n">
        <v>0</v>
      </c>
    </row>
    <row r="6">
      <c r="A6" s="4" t="inlineStr">
        <is>
          <t>Common stock, shares authorized</t>
        </is>
      </c>
      <c r="D6" s="5" t="n">
        <v>499000000</v>
      </c>
      <c r="F6" s="5" t="n">
        <v>499000000</v>
      </c>
    </row>
    <row r="7">
      <c r="A7" s="4" t="inlineStr">
        <is>
          <t>Common stock, par value</t>
        </is>
      </c>
      <c r="D7" s="7" t="n">
        <v>0.001</v>
      </c>
      <c r="F7" s="7" t="n">
        <v>0.001</v>
      </c>
    </row>
    <row r="8">
      <c r="A8" s="4" t="inlineStr">
        <is>
          <t>Common stock, shares issued</t>
        </is>
      </c>
      <c r="D8" s="5" t="n">
        <v>235531411</v>
      </c>
      <c r="F8" s="5" t="n">
        <v>234662363</v>
      </c>
    </row>
    <row r="9">
      <c r="A9" s="4" t="inlineStr">
        <is>
          <t>Common stock, shares outstanding</t>
        </is>
      </c>
      <c r="D9" s="5" t="n">
        <v>235531411</v>
      </c>
      <c r="F9" s="5" t="n">
        <v>234662363</v>
      </c>
    </row>
    <row r="10">
      <c r="A10" s="4" t="inlineStr">
        <is>
          <t>Number of shares issued</t>
        </is>
      </c>
      <c r="E10" s="5" t="n">
        <v>354369</v>
      </c>
    </row>
    <row r="11">
      <c r="A11" s="4" t="inlineStr">
        <is>
          <t>Number of shares issued, value</t>
        </is>
      </c>
      <c r="D11" s="6" t="n">
        <v>92000</v>
      </c>
      <c r="E11" s="6" t="n">
        <v>113399</v>
      </c>
    </row>
    <row r="12">
      <c r="A12" s="4" t="inlineStr">
        <is>
          <t>Stock option expense</t>
        </is>
      </c>
      <c r="D12" s="5" t="n">
        <v>0</v>
      </c>
      <c r="E12" s="6" t="n">
        <v>0</v>
      </c>
    </row>
    <row r="13">
      <c r="A13" s="4" t="inlineStr">
        <is>
          <t>Unamortized stock option expense</t>
        </is>
      </c>
      <c r="D13" s="6" t="n">
        <v>0</v>
      </c>
    </row>
    <row r="14">
      <c r="A14" s="4" t="inlineStr">
        <is>
          <t>Non-U.S. Person [Member]</t>
        </is>
      </c>
    </row>
    <row r="15">
      <c r="A15" s="4" t="inlineStr">
        <is>
          <t>Number of restricted shares</t>
        </is>
      </c>
      <c r="D15" s="5" t="n">
        <v>219048</v>
      </c>
    </row>
    <row r="16">
      <c r="A16" s="4" t="inlineStr">
        <is>
          <t>Proceeds from issuance of restricted shares</t>
        </is>
      </c>
      <c r="D16" s="6" t="n">
        <v>92000</v>
      </c>
    </row>
    <row r="17">
      <c r="A17" s="4" t="inlineStr">
        <is>
          <t>2015 Incentive Compensation Plan [Member]</t>
        </is>
      </c>
    </row>
    <row r="18">
      <c r="A18" s="4" t="inlineStr">
        <is>
          <t>Number of shares available for future grant</t>
        </is>
      </c>
      <c r="F18" s="5" t="n">
        <v>4987500</v>
      </c>
    </row>
    <row r="19">
      <c r="A19" s="4" t="inlineStr">
        <is>
          <t>2015 Incentive Compensation Plan [Member] | Maximum [Member]</t>
        </is>
      </c>
    </row>
    <row r="20">
      <c r="A20" s="4" t="inlineStr">
        <is>
          <t>Number of common stock shares authorizes</t>
        </is>
      </c>
      <c r="C20" s="5" t="n">
        <v>5000000</v>
      </c>
    </row>
    <row r="21">
      <c r="A21" s="4" t="inlineStr">
        <is>
          <t>2018 Incentive Plan [Member]</t>
        </is>
      </c>
    </row>
    <row r="22">
      <c r="A22" s="4" t="inlineStr">
        <is>
          <t>Number of common stock shares authorizes</t>
        </is>
      </c>
      <c r="B22" s="5" t="n">
        <v>10000000</v>
      </c>
    </row>
    <row r="23">
      <c r="A23" s="4" t="inlineStr">
        <is>
          <t>Number of shares available for future grant</t>
        </is>
      </c>
      <c r="D23" s="5" t="n">
        <v>9375000</v>
      </c>
    </row>
    <row r="24">
      <c r="A24" s="4" t="inlineStr">
        <is>
          <t>Statement of Work Agreement [Member] | Independent Contractor [Member]</t>
        </is>
      </c>
    </row>
    <row r="25">
      <c r="A25" s="4" t="inlineStr">
        <is>
          <t>Number of restricted shares</t>
        </is>
      </c>
      <c r="D25" s="5" t="n">
        <v>150000</v>
      </c>
    </row>
    <row r="26">
      <c r="A26" s="4" t="inlineStr">
        <is>
          <t>Proceeds from issuance of restricted shares</t>
        </is>
      </c>
      <c r="D26" s="6" t="n">
        <v>55500</v>
      </c>
    </row>
    <row r="27">
      <c r="A27" s="4" t="inlineStr">
        <is>
          <t>Consulting and Services Agreement [Member]</t>
        </is>
      </c>
    </row>
    <row r="28">
      <c r="A28" s="4" t="inlineStr">
        <is>
          <t>Number of restricted shares</t>
        </is>
      </c>
      <c r="D28" s="5" t="n">
        <v>500000</v>
      </c>
    </row>
    <row r="29">
      <c r="A29" s="4" t="inlineStr">
        <is>
          <t>Proceeds from issuance of restricted shares</t>
        </is>
      </c>
      <c r="D29" s="6" t="n">
        <v>192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holders' Deficit - Schedule of Stock Option and Warrant Activity (Details)</t>
        </is>
      </c>
      <c r="B1" s="2" t="inlineStr">
        <is>
          <t>3 Months Ended</t>
        </is>
      </c>
    </row>
    <row r="2">
      <c r="B2" s="2" t="inlineStr">
        <is>
          <t>Nov. 30, 2020USD ($)$ / sharesshares</t>
        </is>
      </c>
    </row>
    <row r="3">
      <c r="A3" s="3" t="inlineStr">
        <is>
          <t>Equity [Abstract]</t>
        </is>
      </c>
    </row>
    <row r="4">
      <c r="A4" s="4" t="inlineStr">
        <is>
          <t>Options/Warrants Outstanding, Beginning Balance</t>
        </is>
      </c>
      <c r="B4" s="5" t="n">
        <v>17845000</v>
      </c>
    </row>
    <row r="5">
      <c r="A5" s="4" t="inlineStr">
        <is>
          <t>Options/Warrants Outstanding, Granted</t>
        </is>
      </c>
      <c r="B5" s="4" t="inlineStr">
        <is>
          <t xml:space="preserve"> </t>
        </is>
      </c>
    </row>
    <row r="6">
      <c r="A6" s="4" t="inlineStr">
        <is>
          <t>Options/Warrants Outstanding, Forfeited</t>
        </is>
      </c>
      <c r="B6" s="4" t="inlineStr">
        <is>
          <t xml:space="preserve"> </t>
        </is>
      </c>
    </row>
    <row r="7">
      <c r="A7" s="4" t="inlineStr">
        <is>
          <t>Options/Warrants Outstanding, Exercised</t>
        </is>
      </c>
      <c r="B7" s="4" t="inlineStr">
        <is>
          <t xml:space="preserve"> </t>
        </is>
      </c>
    </row>
    <row r="8">
      <c r="A8" s="4" t="inlineStr">
        <is>
          <t>Options/Warrants Outstanding, Ending Balance</t>
        </is>
      </c>
      <c r="B8" s="5" t="n">
        <v>17845000</v>
      </c>
    </row>
    <row r="9">
      <c r="A9" s="4" t="inlineStr">
        <is>
          <t>Options/Warrants Outstanding, Exercisable</t>
        </is>
      </c>
      <c r="B9" s="5" t="n">
        <v>17845000</v>
      </c>
    </row>
    <row r="10">
      <c r="A10" s="4" t="inlineStr">
        <is>
          <t>Weighted Average Exercise Price, Outstanding, Beginning Balance | $ / shares</t>
        </is>
      </c>
      <c r="B10" s="9" t="n">
        <v>0.22</v>
      </c>
    </row>
    <row r="11">
      <c r="A11" s="4" t="inlineStr">
        <is>
          <t>Weighted Average Exercise Price, Granted | $ / shares</t>
        </is>
      </c>
      <c r="B11" s="4" t="inlineStr">
        <is>
          <t xml:space="preserve"> </t>
        </is>
      </c>
    </row>
    <row r="12">
      <c r="A12" s="4" t="inlineStr">
        <is>
          <t>Weighted Average Exercise Price, Forfeited | $ / shares</t>
        </is>
      </c>
      <c r="B12" s="4" t="inlineStr">
        <is>
          <t xml:space="preserve"> </t>
        </is>
      </c>
    </row>
    <row r="13">
      <c r="A13" s="4" t="inlineStr">
        <is>
          <t>Weighted Average Exercise Price, Outstanding, Ending Balance | $ / shares</t>
        </is>
      </c>
      <c r="B13" s="11" t="n">
        <v>0.22</v>
      </c>
    </row>
    <row r="14">
      <c r="A14" s="4" t="inlineStr">
        <is>
          <t>Weighted Average Exercise Price, Exercisable | $ / shares</t>
        </is>
      </c>
      <c r="B14" s="9" t="n">
        <v>0.22</v>
      </c>
    </row>
    <row r="15">
      <c r="A15" s="4" t="inlineStr">
        <is>
          <t>Weighted Average Remaining Contractual Life, Outstanding, Beginning balance</t>
        </is>
      </c>
      <c r="B15" s="4" t="inlineStr">
        <is>
          <t>4 years 1 month 2 days</t>
        </is>
      </c>
    </row>
    <row r="16">
      <c r="A16" s="4" t="inlineStr">
        <is>
          <t>Weighted Average Remaining Contractual Life, Outstanding, Ending balance</t>
        </is>
      </c>
      <c r="B16" s="4" t="inlineStr">
        <is>
          <t>3 years 10 months 3 days</t>
        </is>
      </c>
    </row>
    <row r="17">
      <c r="A17" s="4" t="inlineStr">
        <is>
          <t>Weighted Average Remaining Contractual Life, Exercisable</t>
        </is>
      </c>
      <c r="B17" s="4" t="inlineStr">
        <is>
          <t>3 years 10 months 3 days</t>
        </is>
      </c>
    </row>
    <row r="18">
      <c r="A18" s="4" t="inlineStr">
        <is>
          <t>Aggregate Intrinsic Value, Outstanding, Beginning Balance | $</t>
        </is>
      </c>
      <c r="B18" s="6" t="n">
        <v>3173800</v>
      </c>
    </row>
    <row r="19">
      <c r="A19" s="4" t="inlineStr">
        <is>
          <t>Aggregate Intrinsic Value, Outstanding, Ending Balance | $</t>
        </is>
      </c>
      <c r="B19" s="5" t="n">
        <v>2818900</v>
      </c>
    </row>
    <row r="20">
      <c r="A20" s="4" t="inlineStr">
        <is>
          <t>Aggregate Intrinsic Value, Exercisable | $</t>
        </is>
      </c>
      <c r="B20" s="6" t="n">
        <v>28189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holders' Deficit - Schedule of Options and Warrants Outstanding and Exercisable (Details)</t>
        </is>
      </c>
      <c r="B1" s="2" t="inlineStr">
        <is>
          <t>Nov. 30, 2020$ / sharesshares</t>
        </is>
      </c>
    </row>
    <row r="2">
      <c r="A2" s="4" t="inlineStr">
        <is>
          <t>Number of Options/Warrants, Outstanding</t>
        </is>
      </c>
      <c r="B2" s="5" t="n">
        <v>17845000</v>
      </c>
    </row>
    <row r="3">
      <c r="A3" s="4" t="inlineStr">
        <is>
          <t>Number of Options/Warrants, Exercisable</t>
        </is>
      </c>
      <c r="B3" s="5" t="n">
        <v>17845000</v>
      </c>
    </row>
    <row r="4">
      <c r="A4" s="4" t="inlineStr">
        <is>
          <t>Exercise Price Range One [Member]</t>
        </is>
      </c>
    </row>
    <row r="5">
      <c r="A5" s="4" t="inlineStr">
        <is>
          <t>Number of Options/Warrants, Outstanding</t>
        </is>
      </c>
      <c r="B5" s="5" t="n">
        <v>10045000</v>
      </c>
    </row>
    <row r="6">
      <c r="A6" s="4" t="inlineStr">
        <is>
          <t>Number of Options/Warrants, Outstanding, Exercise Price | $ / shares</t>
        </is>
      </c>
      <c r="B6" s="9" t="n">
        <v>0.16</v>
      </c>
    </row>
    <row r="7">
      <c r="A7" s="4" t="inlineStr">
        <is>
          <t>Number of Options/Warrants, Exercisable</t>
        </is>
      </c>
      <c r="B7" s="5" t="n">
        <v>10045000</v>
      </c>
    </row>
    <row r="8">
      <c r="A8" s="4" t="inlineStr">
        <is>
          <t>Number of Options/Warrants, Exercisable, Exercise Price | $ / shares</t>
        </is>
      </c>
      <c r="B8" s="9" t="n">
        <v>0.16</v>
      </c>
    </row>
    <row r="9">
      <c r="A9" s="4" t="inlineStr">
        <is>
          <t>Exercise Price Range Two [Member]</t>
        </is>
      </c>
    </row>
    <row r="10">
      <c r="A10" s="4" t="inlineStr">
        <is>
          <t>Number of Options/Warrants, Outstanding</t>
        </is>
      </c>
      <c r="B10" s="5" t="n">
        <v>7750000</v>
      </c>
    </row>
    <row r="11">
      <c r="A11" s="4" t="inlineStr">
        <is>
          <t>Number of Options/Warrants, Outstanding, Exercise Price | $ / shares</t>
        </is>
      </c>
      <c r="B11" s="9" t="n">
        <v>0.3</v>
      </c>
    </row>
    <row r="12">
      <c r="A12" s="4" t="inlineStr">
        <is>
          <t>Number of Options/Warrants, Exercisable</t>
        </is>
      </c>
      <c r="B12" s="5" t="n">
        <v>7750000</v>
      </c>
    </row>
    <row r="13">
      <c r="A13" s="4" t="inlineStr">
        <is>
          <t>Number of Options/Warrants, Exercisable, Exercise Price | $ / shares</t>
        </is>
      </c>
      <c r="B13" s="9" t="n">
        <v>0.3</v>
      </c>
    </row>
    <row r="14">
      <c r="A14" s="4" t="inlineStr">
        <is>
          <t>Exercise Price Range Three [Member]</t>
        </is>
      </c>
    </row>
    <row r="15">
      <c r="A15" s="4" t="inlineStr">
        <is>
          <t>Number of Options/Warrants, Outstanding</t>
        </is>
      </c>
      <c r="B15" s="5" t="n">
        <v>50000</v>
      </c>
    </row>
    <row r="16">
      <c r="A16" s="4" t="inlineStr">
        <is>
          <t>Number of Options/Warrants, Outstanding, Exercise Price | $ / shares</t>
        </is>
      </c>
      <c r="B16" s="9" t="n">
        <v>0.5</v>
      </c>
    </row>
    <row r="17">
      <c r="A17" s="4" t="inlineStr">
        <is>
          <t>Number of Options/Warrants, Exercisable</t>
        </is>
      </c>
      <c r="B17" s="5" t="n">
        <v>50000</v>
      </c>
    </row>
    <row r="18">
      <c r="A18" s="4" t="inlineStr">
        <is>
          <t>Number of Options/Warrants, Exercisable, Exercise Price | $ / shares</t>
        </is>
      </c>
      <c r="B18" s="9" t="n">
        <v>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44" customWidth="1" min="2" max="2"/>
    <col width="20" customWidth="1" min="3" max="3"/>
  </cols>
  <sheetData>
    <row r="1">
      <c r="A1" s="1" t="inlineStr">
        <is>
          <t>Subsequent Events (Details Narrative) - Asset Purchase Agreement [Member]</t>
        </is>
      </c>
      <c r="B1" s="2" t="inlineStr">
        <is>
          <t>Dec. 11, 2020USD ($)CAD ($)$ / sharesshares</t>
        </is>
      </c>
      <c r="C1" s="2" t="inlineStr">
        <is>
          <t>Dec. 17, 2019shares</t>
        </is>
      </c>
    </row>
    <row r="2">
      <c r="A2" s="4" t="inlineStr">
        <is>
          <t>Number of restricted shares | shares</t>
        </is>
      </c>
      <c r="C2" s="5" t="n">
        <v>8000000</v>
      </c>
    </row>
    <row r="3">
      <c r="A3" s="4" t="inlineStr">
        <is>
          <t>Subsequent Event [Member]</t>
        </is>
      </c>
    </row>
    <row r="4">
      <c r="A4" s="4" t="inlineStr">
        <is>
          <t>Proceeds from issuance of restricted shares | $</t>
        </is>
      </c>
      <c r="B4" s="6" t="n">
        <v>876000</v>
      </c>
    </row>
    <row r="5">
      <c r="A5" s="4" t="inlineStr">
        <is>
          <t>Number of restricted shares | shares</t>
        </is>
      </c>
      <c r="B5" s="5" t="n">
        <v>2400000</v>
      </c>
    </row>
    <row r="6">
      <c r="A6" s="4" t="inlineStr">
        <is>
          <t>Trading days | $</t>
        </is>
      </c>
      <c r="B6" s="5" t="n">
        <v>30</v>
      </c>
    </row>
    <row r="7">
      <c r="A7" s="4" t="inlineStr">
        <is>
          <t>Shares issued price per share | $ / shares</t>
        </is>
      </c>
      <c r="B7" s="7" t="n">
        <v>0.3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Nov. 30, 2020</t>
        </is>
      </c>
      <c r="C2" s="2" t="inlineStr">
        <is>
          <t>Nov. 30, 2019</t>
        </is>
      </c>
    </row>
    <row r="3">
      <c r="A3" s="3" t="inlineStr">
        <is>
          <t>CASH FLOWS FROM OPERATING ACTIVITIES:</t>
        </is>
      </c>
    </row>
    <row r="4">
      <c r="A4" s="4" t="inlineStr">
        <is>
          <t>Net loss</t>
        </is>
      </c>
      <c r="B4" s="6" t="n">
        <v>-773103</v>
      </c>
      <c r="C4" s="6" t="n">
        <v>-88959</v>
      </c>
    </row>
    <row r="5">
      <c r="A5" s="3" t="inlineStr">
        <is>
          <t>Adjustments to reconcile net loss to net cash used in operating activities:</t>
        </is>
      </c>
    </row>
    <row r="6">
      <c r="A6" s="4" t="inlineStr">
        <is>
          <t>Depreciation and amortization</t>
        </is>
      </c>
      <c r="B6" s="5" t="n">
        <v>357924</v>
      </c>
      <c r="C6" s="5" t="n">
        <v>19918</v>
      </c>
    </row>
    <row r="7">
      <c r="A7" s="4" t="inlineStr">
        <is>
          <t>Common stock issued for services</t>
        </is>
      </c>
      <c r="B7" s="5" t="n">
        <v>248000</v>
      </c>
      <c r="C7" s="4" t="inlineStr">
        <is>
          <t xml:space="preserve"> </t>
        </is>
      </c>
    </row>
    <row r="8">
      <c r="A8" s="4" t="inlineStr">
        <is>
          <t>Operating lease expense</t>
        </is>
      </c>
      <c r="B8" s="5" t="n">
        <v>149379</v>
      </c>
      <c r="C8" s="5" t="n">
        <v>125561</v>
      </c>
    </row>
    <row r="9">
      <c r="A9" s="3" t="inlineStr">
        <is>
          <t>Changes in operating assets and liabilities:</t>
        </is>
      </c>
    </row>
    <row r="10">
      <c r="A10" s="4" t="inlineStr">
        <is>
          <t>Accounts receivable</t>
        </is>
      </c>
      <c r="B10" s="5" t="n">
        <v>274577</v>
      </c>
      <c r="C10" s="5" t="n">
        <v>-165451</v>
      </c>
    </row>
    <row r="11">
      <c r="A11" s="4" t="inlineStr">
        <is>
          <t>Prepaid expenses and other current assets</t>
        </is>
      </c>
      <c r="B11" s="5" t="n">
        <v>-300743</v>
      </c>
      <c r="C11" s="5" t="n">
        <v>-51300</v>
      </c>
    </row>
    <row r="12">
      <c r="A12" s="4" t="inlineStr">
        <is>
          <t>Accounts payable</t>
        </is>
      </c>
      <c r="B12" s="5" t="n">
        <v>8552</v>
      </c>
      <c r="C12" s="5" t="n">
        <v>-71066</v>
      </c>
    </row>
    <row r="13">
      <c r="A13" s="4" t="inlineStr">
        <is>
          <t>Accrued expenses</t>
        </is>
      </c>
      <c r="B13" s="5" t="n">
        <v>31067</v>
      </c>
      <c r="C13" s="5" t="n">
        <v>-21959</v>
      </c>
    </row>
    <row r="14">
      <c r="A14" s="4" t="inlineStr">
        <is>
          <t>Accrued interest</t>
        </is>
      </c>
      <c r="B14" s="5" t="n">
        <v>2858</v>
      </c>
      <c r="C14" s="5" t="n">
        <v>77903</v>
      </c>
    </row>
    <row r="15">
      <c r="A15" s="4" t="inlineStr">
        <is>
          <t>Operating lease liability</t>
        </is>
      </c>
      <c r="B15" s="5" t="n">
        <v>-146614</v>
      </c>
      <c r="C15" s="5" t="n">
        <v>-122510</v>
      </c>
    </row>
    <row r="16">
      <c r="A16" s="4" t="inlineStr">
        <is>
          <t>Net cash used in operating activities</t>
        </is>
      </c>
      <c r="B16" s="5" t="n">
        <v>-148103</v>
      </c>
      <c r="C16" s="5" t="n">
        <v>-297863</v>
      </c>
    </row>
    <row r="17">
      <c r="A17" s="3" t="inlineStr">
        <is>
          <t>CASH FLOWS FROM INVESTING ACTIVITIES:</t>
        </is>
      </c>
    </row>
    <row r="18">
      <c r="A18" s="4" t="inlineStr">
        <is>
          <t>Payment for acquisition deposit</t>
        </is>
      </c>
      <c r="B18" s="4" t="inlineStr">
        <is>
          <t xml:space="preserve"> </t>
        </is>
      </c>
      <c r="C18" s="5" t="n">
        <v>-264185</v>
      </c>
    </row>
    <row r="19">
      <c r="A19" s="4" t="inlineStr">
        <is>
          <t>Return of acquisition deposit</t>
        </is>
      </c>
      <c r="B19" s="4" t="inlineStr">
        <is>
          <t xml:space="preserve"> </t>
        </is>
      </c>
      <c r="C19" s="5" t="n">
        <v>378200</v>
      </c>
    </row>
    <row r="20">
      <c r="A20" s="4" t="inlineStr">
        <is>
          <t>Net cash provided by investing activities</t>
        </is>
      </c>
      <c r="B20" s="4" t="inlineStr">
        <is>
          <t xml:space="preserve"> </t>
        </is>
      </c>
      <c r="C20" s="5" t="n">
        <v>114015</v>
      </c>
    </row>
    <row r="21">
      <c r="A21" s="3" t="inlineStr">
        <is>
          <t>CASH FLOWS FROM FINANCING ACTIVITIES:</t>
        </is>
      </c>
    </row>
    <row r="22">
      <c r="A22" s="4" t="inlineStr">
        <is>
          <t>Repayments to related parties</t>
        </is>
      </c>
      <c r="B22" s="5" t="n">
        <v>-48389</v>
      </c>
      <c r="C22" s="5" t="n">
        <v>-83252</v>
      </c>
    </row>
    <row r="23">
      <c r="A23" s="4" t="inlineStr">
        <is>
          <t>Proceeds from the sale of common stock</t>
        </is>
      </c>
      <c r="B23" s="5" t="n">
        <v>92000</v>
      </c>
      <c r="C23" s="5" t="n">
        <v>113399</v>
      </c>
    </row>
    <row r="24">
      <c r="A24" s="4" t="inlineStr">
        <is>
          <t>Net cash provided by financing activities</t>
        </is>
      </c>
      <c r="B24" s="5" t="n">
        <v>43611</v>
      </c>
      <c r="C24" s="5" t="n">
        <v>30147</v>
      </c>
    </row>
    <row r="25">
      <c r="A25" s="4" t="inlineStr">
        <is>
          <t>Effect of exchange rate changes on cash and cash equivalents</t>
        </is>
      </c>
      <c r="B25" s="5" t="n">
        <v>7165</v>
      </c>
      <c r="C25" s="5" t="n">
        <v>1737</v>
      </c>
    </row>
    <row r="26">
      <c r="A26" s="4" t="inlineStr">
        <is>
          <t>NET DECREASE IN CASH AND CASH EQUIVALENTS</t>
        </is>
      </c>
      <c r="B26" s="5" t="n">
        <v>-97327</v>
      </c>
      <c r="C26" s="5" t="n">
        <v>-151964</v>
      </c>
    </row>
    <row r="27">
      <c r="A27" s="4" t="inlineStr">
        <is>
          <t>CASH AND CASH EQUIVALENTS, BEGINNING OF YEAR</t>
        </is>
      </c>
      <c r="B27" s="5" t="n">
        <v>2067718</v>
      </c>
      <c r="C27" s="5" t="n">
        <v>2083666</v>
      </c>
    </row>
    <row r="28">
      <c r="A28" s="4" t="inlineStr">
        <is>
          <t>CASH AND CASH EQUIVALENTS, END OF YEAR</t>
        </is>
      </c>
      <c r="B28" s="5" t="n">
        <v>1970391</v>
      </c>
      <c r="C28" s="5" t="n">
        <v>1931702</v>
      </c>
    </row>
    <row r="29">
      <c r="A29" s="3" t="inlineStr">
        <is>
          <t>CASH PAID FOR:</t>
        </is>
      </c>
    </row>
    <row r="30">
      <c r="A30" s="4" t="inlineStr">
        <is>
          <t>Interest</t>
        </is>
      </c>
      <c r="B30" s="5" t="n">
        <v>19642</v>
      </c>
      <c r="C30" s="5" t="n">
        <v>25608</v>
      </c>
    </row>
    <row r="31">
      <c r="A31" s="4" t="inlineStr">
        <is>
          <t>Income taxes</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Nov. 30, 2020</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Organization and Line of Business Novo Integrated Sciences, Inc. (“Novo
Integrated”) was incorporated in Delaware on November 27, 2000, under the name Turbine Truck Engines, Inc. On February 20,
2008, the Company was re-domiciled to the State of Nevada. Effective July 12, 2017, the Company’s name was changed to Novo
Integrated Sciences, Inc. When used herein, the terms the “Company,” “we,” “us” and “our”
refer to Novo Integrated and its consolidated subsidiaries. The Company owns Canadian and U.S. subsidiaries
which deliver, or intend to deliver, multidisciplinary primary health care related services and products through the integration
of medical technology, advanced therapeutics and rehabilitative science. Currently, the Company’s revenue is generated solely
through its wholly owned Canadian subsidiary, Novo Healthnet Limited (“NHL”), which provides services and products
through both clinic and eldercare related operations. Through NHL’s 16 corporate-owned clinics,
a contracted network of 103 affiliate clinics and 218 eldercare related long-term care homes, retirement homes and community-based
locations in Canada, our team of multidisciplinary primary health care clinicians and practitioners provide assessment, diagnosis,
treatment, pain management, rehabilitation, education and primary prevention for a wide array of orthopedic, musculoskeletal, sports
injury, and neurological conditions across various demographics including pediatric, adult, and geriatric populations. Our specialized
multidisciplinary primary health care services include physiotherapy, chiropractic care, manual/manipulative therapy, occupational
therapy, eldercare, massage therapy (including pre- and post-partum), acupuncture and functional dry needling, chiropody, stroke
and traumatic brain injury/neurological rehabilitation, kinesiology, vestibular therapy, concussion management and baseline testing,
trauma sensitive yoga and meditation for concussion-acquired brain injury and occupational stress-PTSD, women’s pelvic health
programs, sports medicine therapy, assistive devices, dietitian, holistic nutrition, fall prevention education, sports team conditioning
programs including event and game coverage, and private personal training. Our clinicians and practitioners provide certain
multidisciplinary primary health care services, and related products, beyond the medical doctor first level contact identified
as primary care. Our clinicians and practitioners are not licensed medical doctors, physicians, specialist, nurses or nurse practitioners.
Our clinicians and practitioners are not authorized to practice primary care medicine and they are not medically licensed to prescribe
pharmaceutical based product solutions. Since inception and through May 9, 2017, our
activities and business operations were limited to raising capital, organizational matters and the implementation of our business
plan related to research, development, testing and commercialization of various alternative energy technologies. On April 25, 2017 (the “Effective Date”),
we entered into a Share Exchange Agreement (the “Share Exchange Agreement”) by and between (i) Novo Integrated; (ii)
NHL, (iii) ALMC-ASAP Holdings Inc. (“ALMC”); (iv) Michael Gaynor Family Trust (the “MGFT”); (v) 1218814
Ontario Inc. (“1218814”) and (vi) Michael Gaynor Physiotherapy Professional Corp. (“MGPP,” and together
with ALMC, MGFT and 1218814, the “NHL Shareholders”). Pursuant to the terms of the Share Exchange Agreement, Novo Integrated
agreed to acquire, from the NHL Shareholders, all of the shares of both common and preferred stock of NHL held by the NHL Shareholders
in exchange for the issuance, by Novo Integrated to the NHL Shareholders, of shares of Novo Integrated’s common stock such
that following the closing of the Share Exchange Agreement, the NHL Shareholders would own 167,797,406 restricted shares of Novo
Integrated common stock, representing 85% of the issued and outstanding Novo Integrated common stock, calculated including all
granted and issued options or warrants to acquire Novo Integrated common stock as of the Effective Date, but to exclude shares
of Novo Integrated common stock that are subject to a then-current Regulation S offering that was undertaken by Novo Integrated
(the “Exchange”). On May 9, 2017, the Exchange closed and, as
a result, NHL became a wholly owned subsidiary of Novo Integrated. The Exchange was accounted for as a reverse
acquisition under the purchase method of accounting since NHL obtained control of Novo Integrated Sciences, Inc. Accordingly, the
Exchange was recorded as a recapitalization of NHL, with NHL being treated as the continuing entity. The historical financial statements
presented are the financial statements of NHL. The Share Exchange Agreement was treated as a recapitalization and not as a business
combination; therefore, no pro forma information is disclosed. At the closing date of the Exchange, the net assets of the legal
acquirer, Novo Integrated Sciences, Inc., were $6,904. On November 3, 2017, Novomerica Health Group,
Inc. (“Novomerica”) was incorporated, under the laws of the state of Nevada, as a wholly owned subsidiary of the Company
for the purpose of expanding the Company’s operations into the United States. On January 7, 2019, 2478659 Ontario Ltd. (“247”)
and Kainai Cooperative (“Kainai”) entered into a Joint Venture Agreement (the “Joint Venture Agreement”)
for the purpose of developing, managing and arranging for financing of greenhouse and farming projects involving hemp and cannabis
cash crops on Kainai related lands, and developing additional infrastructure projects creating jobs and food supply to local communities.
On January 8, 2019, we and 247 entered into an Agreement of Transfer and Assignment, pursuant to which 247 agreed to sell, assign
and transfer to the Company all rights, contracts, contacts and any and all other assets related in any way to the Joint Venture
Agreement. Pursuant to the terms of the Joint Venture Agreement, as assigned to us, the parties will work in a joint venture relationship
(“JV”) with the Company providing the finance, development and operation of the project, including sales, and Kainai
providing the land and approvals for the development of the projects. Pursuant to the terms of the Joint Venture Agreement, (i)
the Company has an 80% controlling interest and Kainai has a 20% interest in the JV; and (ii) the Company has sole discretion to
identify the name and entity under which the JV will operate. The legal entity in which the JV will operate has not yet been identified
or formed. The JV operations will primarily involve the production – including processing, packaging and sales of natural
supplements derived from hemp derived cannabis oils. The joint venture will distribute to the Company and Kainai all net proceeds
after debt and principal servicing and repayment allocation, as well as operating capital allotment, on a ratio equal to 80% to
the Company and 20% to Kainai. The Joint Venture Agreement has an initial term of 50 years and Kainai may renew the Joint Venture
Agreement within five years of the expiry of the initial term upon mutual agreement. On January 30, 2019, pursuant to the terms
of the Joint Venture Agreement, the Company issued 12,000,000 restricted common shares to 247 with a value of $21,600,000. On February 26, 2019, the Company entered into
a Software License Agreement (the “Cloud DX License”) with Cloud DX Inc. (“Cloud DX”) pursuant to which
Cloud DX agreed to sell, and NHL agreed to purchase, a fully paid up, perpetual license, with 5-year conditional exclusivity, for
the Cloud DX Bundled Pulsewave PAD-1A USB Blood Pressure Device, up-to-date product releases and Licensed Software Products (the
“Licensed Software”) to include the:
● Cloud DX Connected Health web portal for clinical users,
● Cloud DX Connected Health mobile app,
● Cloud DX Connected Health Windows app, and
● Cloud DX Connected Health MacOS app. On July 22, 2019, the Company, through NHL,
acquired substantially all the assets of Societe Professionnelle de Physiotherapie M Dignard, doing business as Action Plus Physiotherapy
Rockland, to expand our corporate owned clinic footprint in the province of Ontario Canada. On September 24, 2019, Novomerica, a wholly
owned U.S. based subsidiary of the Company, entered into a Master Facility License Agreement with Fitness International, LLC and
Fitness &amp; Sports Clubs, LLC (together with Fitness International, LLC, “LA Fitness U.S.”). On February 24, 2020,
this Master Facility License Agreement (the “LA Fitness U.S. Agreement”) was amended pursuant to the terms of that
certain First Amendment to the LA Fitness U.S. Agreement. On September 24, 2019, NHL entered into a Master
Facility License Agreement with LAF Canada Company (“LA Fitness Canada”). On February 24, 2020, this Master Facility
License Agreement (the “LA Fitness Canada Agreement”) was amended pursuant to the terms of that certain First Amendment
to the LA Fitness Canada Agreement. On December 17, 2019, the Company entered into
an Intellectual Property Asset Purchase Agreement (the “APA”) with 2731861 Ontario Corp. (the “Seller”),
pursuant to which the Company agreed to purchase, and Seller agreed to sell, proprietary designs for an innovative cannabis dosing
device, in addition to designs, plans, procedures, and all other material pertaining to the application, construction, operation,
and marketing of a cannabis business under the regulations of Health Canada. Pursuant to the terms of the APA, the purchase price
of the Intellectual Property is 8,000,000 shares of restricted common stock of the Company. On December 19, 2019, the Company entered into
a Joint Venture Agreement (the “HGF JV Agreement”) with Harvest Gold Farms Inc. (“HGF”) relating to the
development, management and arrangement of medicinal farming projects involving hemp and cannabis cash crops (the “Project”).
Pursuant to the terms of the HGF JV Agreement, the parties agreed to work in a joint venture relationship, with the Company providing
the development and operation of the Project, including sales, and HGF providing the land, farming expertise, biomass and necessary
approvals for the development of the Project. Pursuant to the terms of the HGF JV Agreement, a corporation, namely, Novo Earth
Therapeutics Inc. was formed where we have a 70% controlling interest. The initial term of the HGF JV Agreement will,
unless sooner terminated by consent of all parties, expire in five years from the effective date of the HGF JV Agreement. The Company
and HGF may renew the HGF JV Agreement within two years of the expiration of the initial term upon mutual understanding. Impact of COVID-19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On March 17, 2020, as a result of COVID-19
infections having been reported throughout both Canada and the United States, certain national, provincial, state and local governmental
issued proclamations and/or directives aimed at minimizing the spread of COVID-19. Accordingly, on March 17, 2020, the Company
closed all corporate clinics for all in-clinic non-essential services to protect the health and safety of its employees, partners
and patients. On March 20, 2020, the Company announced the precautionary measures taken as well as announcing the business impact
related to the coronavirus (COVID-19) pandemic. Operating under COVID-19 related governmental
proclamations and directives, between March 17, 2020 and June 1, 2020, the Company provided in-clinic multi-disciplinary primary
healthcare services and products solely to patients with emergency and essential need while also providing certain virtual based
services related to physiotherapy. In light of most eldercare related services being deemed essential by national, provincial and
local governmental authorities in Canada, NHL’s contracted eldercare related services have been nominally impacted during
the fiscal third quarter and we project the same for the fiscal fourth quarter. On May 26, 2020, the Ontario Ministry of Health
announced updated guidance and directives stating that physiotherapists, chiropractors and other regulated health professionals,
including all services and products provided by the Company, can gradually and carefully begin providing all services, including
non-essential services, once the clinician and provider are satisfied all necessary precautions and protocols are in place to protect
the patients, the clinician and the clinic staff. With all corporate clinics closed due to the COVID-19 pandemic, with the exception
of providing certain limited essential and emergency services, the Company had furloughed 48 full-time employees and 35 part-time
employees from its pre-closure levels of 81 full-time employees and 53 part-time employees. On June 2, 2020, the Company commenced opening
its corporate clinics and providing non-essential services. As of June 9, 2020, the Company had opened all corporate clinics while
following all mandated guidelines and protocols from Health Canada, the Ontario Ministry of Health, and the respective disciplines’
regulatory Colleges to ensure a safe treatment environment for our staff and clients. Certain of these guidelines and protocols
include both active and passive screening for staff and clients, enhanced cleaning measures using only Health Canada approved disinfectants
and sanitizers, personal protective equipment usage, appropriate signage and markers throughout the clinics, and layout changes
to the clinics to reflect proper physical distancing measures. Additional, more restrictive proclamations and/or directives may
be issued in the future. With our clinic facilities re-opened and operating
under COVID-19 pandemic related mandated guidelines and protocols, for the month ended November 30, 2020, NHL’s clinic-based
patient flow has met and exceeds 80% of the same period in 2019. In addition, for the month ended November 30, 2020, NHL’s
eldercare contract services provided has met and exceeds 92% of the same period in 2019. As of November 30, 2020, the Company has
73 full-time employees and 54 part-time employees. Assuming no additional “lockdowns”
or new material directives are implemented limiting the Company’s ability to provide both its clinic and eldercare community
related services, for fiscal year 2021 the Company projects a steady month-over-month increase as (i) recommended guidelines for
patient-clinician on-site interaction are eased, and (ii) more overall movement restrictions are reduced and people are more comfortable
in public spaces. The ultimate impact of the COVID-19 pandemic
on the Company’s operations remain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patient traffic and reduced operations.
The full long-term financial impact cannot be reasonably estimated at this time but is anticipated to have a material adverse impact
on our business, financial condition, and results of operations. The measures taken to date will impact the
Company’s fiscal year 2021 business and potentially beyond. Management expects that all of its business segments, across
all of its geographies, will be impacted to some degree, but the significance of the full impact of the COVID-19 outbreak on the
Company’s business and the duration for which it may have an impact cannot be determined at this time. Basis of Presentation The accompanying unaudited condensed consolidated
financial statements were prepared by the Company pursuant to the rules and regulations of the Securities and Exchange Commission
(the “SEC”) and in conformity with U.S. GAAP for interim financial information and the instructions to Form 10-Q and
Article 10 of Regulation S-X.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U.S. GAAP”)
were omitted pursuant to such rules and regulations. The financial information contained in this report should be read in conjunction
with our Annual Report on Form 10-K for the fiscal year ended August 31, 2020, that the Company filed on December 9, 2020. The
results of operations for the three months ended November 30, 2020 are not necessarily indicative of the results for the year ending
August 31, 2021. The Company’s Canadian subsidiaries’ functional currency is the Canadian Dollar (“CAD”);
however, the accompanying consolidated financial statements were translated and presented in United States Dollars (“$”
or “USD”). Foreign Currency Translation The accounts of the Company’s Canadian
subsidiaries are maintained in CAD. The accounts of these subsidiaries are translated into USD in accordance with the Financial
Accounting Standards Board (the “FASB”) Accounting Standards Codification (“ASC”) Topic 830, Foreign
Currency Transaction Comprehensive Income
November 30, 2020 November 30, 2019 August 31, 2020
Period end: CAD to USD exchange rate $ 0.7705 $ 0.7531 $ 0.7674
Average period: CAD to USD exchange rate $ 0.7594 $ 0.7564 $ 0.743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0</t>
        </is>
      </c>
    </row>
    <row r="3">
      <c r="A3" s="3" t="inlineStr">
        <is>
          <t>Accounting Policies [Abstract]</t>
        </is>
      </c>
    </row>
    <row r="4">
      <c r="A4" s="4" t="inlineStr">
        <is>
          <t>Summary of Significant Accounting Policies</t>
        </is>
      </c>
      <c r="B4" s="4" t="inlineStr">
        <is>
          <t>Note 2 – Summary of Significant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useful lives of non-current assets, impairment of non-current assets, allowance for doubtful accounts,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ondensed consolidated financial
statements include the accounts of the Company and entities it controls including its wholly owned subsidiaries, NHL, Novomerica,
Novo Healthnet Rehab Limited, Novo Assessments Inc., an 80% controlling interest in Novo Healthnet Kemptville Centre, Inc., a Back
on Track Physiotherapy and Health Centre clinic operated by NHL, and a 70% controlling interest in Novo Earth Therapeutics Inc.
(currently inactive). All of the Company’s subsidiaries are incorporated under the laws of the Province of Ontario or New
Brunswick, Canada. All intercompany transactions have been eliminated. An entity is controlled when the Company has
the ability to direct the relevant activities of the entity, has exposure or rights to variable returns from its involvement with
the entity, and is able to use its power over the entity to affect its returns from the entity. Income or loss and each component of OCI are
attributed to the shareholders of the Company and to the noncontrolling interests. Total comprehensive income is attributed to
the shareholders of the Company and to the noncontrolling interests even if this results in the non-controlling interests having
a deficit balance on consolidation. Noncontrolling Interest The Company follows FASB ASC Topic 810, Consolidation, The net income (loss) attributed to the NCI
is separately designated in the accompanying condensed consolidated statements of operations and comprehensive loss. Cash Equivalents For the purpose of the statement of cash flows,
cash equivalents include time deposits, certificate of deposits, and all highly liquid debt instruments with original maturities
of three months or less.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November 30, 2020, and August 31, 2020, the allowance for uncollectible accounts receivable was $515,805 and $518,031, respectively.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 Long-Lived Assets The Company applies the provisions of ASC Topic
360, Property, Plant, and Equipment Intangible Assets The Company’s intangible assets consist
of land use rights, a software license and intellectual property which will be amortized over 50 (the lease period), 7 and 7 years,
respectively.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ased on its reviews at November 30, 2020 and August 31, 2020, the Company believes there was no impairment of its intangible assets. Right-of-use Assets The Company’s right-of-use assets consist
of leased assets recognized in accordance with ASC 842, Leases, which Goodwill Goodwill represents the excess of purchase
price over the underlying net assets of businesses acquired. Under U.S. GAAP, goodwill is not amortized but is subject to annual
impairment tests. The Company recorded goodwill related to its acquisition of APKA Health, Inc. during the fiscal year ended August
31, 2017, Executive Fitness Leaders during the fiscal year ended August 31, 2018 and Action Plus Physiotherapy Rockland during
the fiscal year ended August 31, 2019. Based on its review at August 31, 2020, the Company believes there was no impairment of
its goodwill. The change in the amount of goodwill during
the quarter primarily resulted from the foreign currency translation adjustment. Acquisition Deposits The Company has signed letters of understanding
with a potential acquisition candidate which includes refundable acquisition deposits totaling $385,250 and $383,700 at November
30, 2020 and August 31, 2020, respectively. Fair Value of Financial Instruments For certain of the Company’s financial
instruments, including cash and equivalents, accounts receivable, other receivables, accounts payable and due to related parties,
the carrying amounts approximate their fair values due to their short term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As of November 30, 2020, and August 31, 2020,
respectively, the Company did not identify any financial assets and liabilities required to be presented on the balance sheet at
fair value , except for cash and cash equivalents which are carried at fair value using Level 1 inputs. Revenue Recognition Accounting Standards Update (“ASU”)
No. 2014-09, Revenue from Contracts with Customers . Revenue Recognition Revenue from providing healthcare and healthcare
related services are recognized under Topic 606 in a manner that reasonably reflects the delivery of its service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point in time) on an accrual basis at the provider’s established rates. The Company reserves a provision for contractual adjustment and discounts that are deducted from gross service revenue. The Company reports revenues net of any sales, use and value added taxe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Stock-Based Compensation The Company records stock-based compensation
in accordance with FASB ASC Topic 718, Compensation – Stock Compensation Basic and Diluted Earnings Per Share Earnings per share is calculated in accordance
with ASC Topic 260, Earnings Per Share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Translation gains of $1,210,292 and $1,199,696 at November 30, 2020 and August
31, 2020, respectively, are classified as an item of other comprehensive income in the stockholders’ equity section of the
balance sheet. 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consolidated balance sheets. Recent Accounting Pronouncements In June 2016, the FASB issued ASU 2016-13 Financial
Instruments - Credit Losses (Topic 326): Measurement of Credit Losses on Financial Instruments In December 2019, the FASB issued ASU 2019-12,
Simplifying the Accounting for Income Taxes Income Taxe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Nov. 30, 2020</t>
        </is>
      </c>
    </row>
    <row r="3">
      <c r="A3" s="3" t="inlineStr">
        <is>
          <t>Related Party Transactions [Abstract]</t>
        </is>
      </c>
    </row>
    <row r="4">
      <c r="A4" s="4" t="inlineStr">
        <is>
          <t>Related Party Transactions</t>
        </is>
      </c>
      <c r="B4" s="4" t="inlineStr">
        <is>
          <t>Note 3 – Related Party Transactions Due to related parties Amounts loaned to the Company by stockholders
and officers of the Company are payable upon demand and unsecured . At November 30, 2020 and August 31, 2020, the amount due to
related parties was $481,250 and $528,213, respectively. At November 30, 2020, $411,306 are non-interest bearing, $22,173 bears
interest at 6% per annum, and $47,771 bears interest at 13.75% per annum. The Company leased office space from a related
party on a month-to-month basis with monthly lease payments of $1,487. The lease was terminated on May 31, 2020. On July 21, 2020, a related party converted
$226,363 of outstanding principal and accrued interest into 150,909 shares of the Company’s common stock. The per share price
used for the conversion of this debt was $1.50. On July 21, 2020, the Company made a partial
repayment of a debenture due to a related party of $267,768. The remaining principal balance of debentures to related parties at
November 30, 2020 and August 31, 2020 was $955,904 and $952,05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3T10:40:13Z</dcterms:created>
  <dcterms:modified xmlns:dcterms="http://purl.org/dc/terms/" xmlns:xsi="http://www.w3.org/2001/XMLSchema-instance" xsi:type="dcterms:W3CDTF">2021-01-13T10:40:13Z</dcterms:modified>
</cp:coreProperties>
</file>